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Unconsolidated Variable Inter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upplemental Cash Flows Informa"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Subsequent Event" sheetId="23" state="visible" r:id="rId23"/>
    <sheet xmlns:r="http://schemas.openxmlformats.org/officeDocument/2006/relationships" name="NATURE OF BUSINESS AND BASIS _2" sheetId="24" state="visible" r:id="rId24"/>
    <sheet xmlns:r="http://schemas.openxmlformats.org/officeDocument/2006/relationships" name="NATURE OF BUSINESS AND BASIS _3" sheetId="25" state="visible" r:id="rId25"/>
    <sheet xmlns:r="http://schemas.openxmlformats.org/officeDocument/2006/relationships" name="(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Accrued Liabilities (Tabl"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NATURE OF BUSINESS AND BASIS _4" sheetId="36" state="visible" r:id="rId36"/>
    <sheet xmlns:r="http://schemas.openxmlformats.org/officeDocument/2006/relationships" name="NATURE OF BUSINESS AND BASIS _5" sheetId="37" state="visible" r:id="rId37"/>
    <sheet xmlns:r="http://schemas.openxmlformats.org/officeDocument/2006/relationships" name="(Details)" sheetId="38" state="visible" r:id="rId38"/>
    <sheet xmlns:r="http://schemas.openxmlformats.org/officeDocument/2006/relationships" name="Lease Schedule (Details)" sheetId="39" state="visible" r:id="rId39"/>
    <sheet xmlns:r="http://schemas.openxmlformats.org/officeDocument/2006/relationships" name="Property and Equipment (Details" sheetId="40" state="visible" r:id="rId40"/>
    <sheet xmlns:r="http://schemas.openxmlformats.org/officeDocument/2006/relationships" name="Intangible Assets (Details)" sheetId="41" state="visible" r:id="rId41"/>
    <sheet xmlns:r="http://schemas.openxmlformats.org/officeDocument/2006/relationships" name="Other Accrued Liabilities (Deta" sheetId="42" state="visible" r:id="rId42"/>
    <sheet xmlns:r="http://schemas.openxmlformats.org/officeDocument/2006/relationships" name="Debt (Details)" sheetId="43" state="visible" r:id="rId43"/>
    <sheet xmlns:r="http://schemas.openxmlformats.org/officeDocument/2006/relationships" name="Debt (Narrative) (Details)" sheetId="44" state="visible" r:id="rId44"/>
    <sheet xmlns:r="http://schemas.openxmlformats.org/officeDocument/2006/relationships" name="Debt (Fair Value of derivative " sheetId="45" state="visible" r:id="rId45"/>
    <sheet xmlns:r="http://schemas.openxmlformats.org/officeDocument/2006/relationships" name="Share-Based Compensation (Narra" sheetId="46" state="visible" r:id="rId46"/>
    <sheet xmlns:r="http://schemas.openxmlformats.org/officeDocument/2006/relationships" name="Share-Based Compensation (Restr" sheetId="47" state="visible" r:id="rId47"/>
    <sheet xmlns:r="http://schemas.openxmlformats.org/officeDocument/2006/relationships" name="Income Taxes (Details)" sheetId="48" state="visible" r:id="rId48"/>
    <sheet xmlns:r="http://schemas.openxmlformats.org/officeDocument/2006/relationships" name="Leases (Narrative) (Details)" sheetId="49" state="visible" r:id="rId49"/>
    <sheet xmlns:r="http://schemas.openxmlformats.org/officeDocument/2006/relationships" name="Leases (Amounts Recognized in t" sheetId="50" state="visible" r:id="rId50"/>
    <sheet xmlns:r="http://schemas.openxmlformats.org/officeDocument/2006/relationships" name="Leases (Future Minimum Lease Pa" sheetId="51" state="visible" r:id="rId51"/>
    <sheet xmlns:r="http://schemas.openxmlformats.org/officeDocument/2006/relationships" name="Commitments and Contingencies (" sheetId="52" state="visible" r:id="rId52"/>
    <sheet xmlns:r="http://schemas.openxmlformats.org/officeDocument/2006/relationships" name="Earnings Per Share (Details)" sheetId="53" state="visible" r:id="rId53"/>
    <sheet xmlns:r="http://schemas.openxmlformats.org/officeDocument/2006/relationships" name="Earnings Per Share EPS (Details" sheetId="54" state="visible" r:id="rId54"/>
    <sheet xmlns:r="http://schemas.openxmlformats.org/officeDocument/2006/relationships" name="Supplemental Cash Flows Infor_2" sheetId="55" state="visible" r:id="rId55"/>
    <sheet xmlns:r="http://schemas.openxmlformats.org/officeDocument/2006/relationships" name="Fair Value of Financial Instr_3" sheetId="56" state="visible" r:id="rId56"/>
    <sheet xmlns:r="http://schemas.openxmlformats.org/officeDocument/2006/relationships" name="Accumulated Other Comprehensi_3" sheetId="57" state="visible" r:id="rId57"/>
    <sheet xmlns:r="http://schemas.openxmlformats.org/officeDocument/2006/relationships" name="Subsequent Event (Details)" sheetId="58" state="visible" r:id="rId58"/>
    <sheet xmlns:r="http://schemas.openxmlformats.org/officeDocument/2006/relationships" name="Uncategorized Items - bagr-2019" sheetId="59" state="visible" r:id="rId59"/>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9</t>
  </si>
  <si>
    <t>Aug. 13, 2019</t>
  </si>
  <si>
    <t>Document and Entity Information [Abstract]</t>
  </si>
  <si>
    <t>Entity Registrant Name</t>
  </si>
  <si>
    <t>Diversified Restaurant Holdings, Inc.</t>
  </si>
  <si>
    <t>Document Type</t>
  </si>
  <si>
    <t>10-Q</t>
  </si>
  <si>
    <t>Current Fiscal Year End Date</t>
  </si>
  <si>
    <t>--12-29</t>
  </si>
  <si>
    <t>Entity Common Stock, Shares Outstanding</t>
  </si>
  <si>
    <t>Amendment Flag</t>
  </si>
  <si>
    <t>false</t>
  </si>
  <si>
    <t>Entity Central Index Key</t>
  </si>
  <si>
    <t>0001394156</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Current Reporting Status</t>
  </si>
  <si>
    <t>Yes</t>
  </si>
  <si>
    <t>Entity Shell Company</t>
  </si>
  <si>
    <t>Consolidated Balance Sheets (Unaudited) - USD ($)</t>
  </si>
  <si>
    <t>Dec. 30, 2018</t>
  </si>
  <si>
    <t>Current assets:</t>
  </si>
  <si>
    <t>Cash and cash equivalents</t>
  </si>
  <si>
    <t>Accounts receivable</t>
  </si>
  <si>
    <t>Inventory</t>
  </si>
  <si>
    <t>Prepaid and other assets</t>
  </si>
  <si>
    <t>Total current assets</t>
  </si>
  <si>
    <t>Property and equipment, net</t>
  </si>
  <si>
    <t>Operating lease right-of-use assets</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operating lease liabilities</t>
  </si>
  <si>
    <t>Total current liabilities</t>
  </si>
  <si>
    <t>Operating lease liabilities, less current portion</t>
  </si>
  <si>
    <t>Deferred income taxes</t>
  </si>
  <si>
    <t>Other long-term liabilities</t>
  </si>
  <si>
    <t>Long-term debt, less current portion</t>
  </si>
  <si>
    <t>Total liabilities</t>
  </si>
  <si>
    <t>Commitments and contingencies (Notes 2, 9 and 10)</t>
  </si>
  <si>
    <t xml:space="preserve"> </t>
  </si>
  <si>
    <t>Stockholders’ deficit:</t>
  </si>
  <si>
    <t>Common stock - $0.0001 par value; 100,000,000 shares authorized; 33,274,180 and 33,200,708, respectively, issued and outstanding</t>
  </si>
  <si>
    <t>Preferred stock - $0.0001 par value; 10,000,000 shares authorized; zero shares issued and outstanding</t>
  </si>
  <si>
    <t>Additional paid-in capital</t>
  </si>
  <si>
    <t>Accumulated other comprehensive (loss) income</t>
  </si>
  <si>
    <t>Accumulated deficit</t>
  </si>
  <si>
    <t>Total stockholders’ deficit</t>
  </si>
  <si>
    <t>Total liabilities and stockholders’ deficit</t>
  </si>
  <si>
    <t>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Unaudited) - USD ($)</t>
  </si>
  <si>
    <t>3 Months Ended</t>
  </si>
  <si>
    <t>Jul. 01, 2018</t>
  </si>
  <si>
    <t>Statement of Comprehensive Income [Abstract]</t>
  </si>
  <si>
    <t>Net loss</t>
  </si>
  <si>
    <t>Other comprehensive income (loss):</t>
  </si>
  <si>
    <t>Unrealized changes in fair value of interest rate swaps, net of tax of $30,394, ($63,224), $79,617 and ($86,259), respectively.</t>
  </si>
  <si>
    <t>Comprehensive loss</t>
  </si>
  <si>
    <t>Consolidated Statements of Operations (Unaudited) - USD ($)</t>
  </si>
  <si>
    <t>Revenue</t>
  </si>
  <si>
    <t>Restaurant operating costs (exclusive of depreciation and amortization shown separately below):</t>
  </si>
  <si>
    <t>Compensation costs</t>
  </si>
  <si>
    <t>Occupancy costs</t>
  </si>
  <si>
    <t>Other operating costs</t>
  </si>
  <si>
    <t>General and administrative expenses</t>
  </si>
  <si>
    <t>Depreciation and amortization</t>
  </si>
  <si>
    <t>Loss on asset disposal</t>
  </si>
  <si>
    <t>Total operating expenses</t>
  </si>
  <si>
    <t>Operating profit</t>
  </si>
  <si>
    <t>Interest expense</t>
  </si>
  <si>
    <t>Other income, net</t>
  </si>
  <si>
    <t>Loss from continuing operations before income taxes</t>
  </si>
  <si>
    <t>Income tax benefit (expense)</t>
  </si>
  <si>
    <t>Net income</t>
  </si>
  <si>
    <t>Basic and diluted earnings per share (in dollars per share)</t>
  </si>
  <si>
    <t>Weighted average number of common shares outstanding:</t>
  </si>
  <si>
    <t>Basic and diluted (in shares)</t>
  </si>
  <si>
    <t>Food and Beverage [Member]</t>
  </si>
  <si>
    <t>Food, beverage, and packaging costs</t>
  </si>
  <si>
    <t>Consolidated Statements of Comprehensive Income (Loss) (Unaudited) (Parentheticals) - USD ($)</t>
  </si>
  <si>
    <t>Unrealized changes in fair value of interest rate swaps, tax</t>
  </si>
  <si>
    <t>Consolidated Statements of Stockholders' Equity (Unaudited) - USD ($)</t>
  </si>
  <si>
    <t>Total</t>
  </si>
  <si>
    <t>Common Stock</t>
  </si>
  <si>
    <t>Additional Paid-in Capital</t>
  </si>
  <si>
    <t>Accumulated Other Comprehensive Income (Loss)</t>
  </si>
  <si>
    <t>Retained Earnings</t>
  </si>
  <si>
    <t>Balance (in shares) at Dec. 31, 2017</t>
  </si>
  <si>
    <t>Balance at Dec. 31, 2017</t>
  </si>
  <si>
    <t>Increase (Decrease) in Stockholders' Equity [Roll Forward]</t>
  </si>
  <si>
    <t>Issuance of restricted shares (in shares)</t>
  </si>
  <si>
    <t>Forfeitures of restricted shares (in shares)</t>
  </si>
  <si>
    <t>Shares effectively repurchased for required withholding taxes (in shares)</t>
  </si>
  <si>
    <t>Shares effectively repurchased for required withholding taxes</t>
  </si>
  <si>
    <t>Employee stock purchase plan (in shares)</t>
  </si>
  <si>
    <t>Employee stock purchase plan</t>
  </si>
  <si>
    <t>Share-based compensation (in shares)</t>
  </si>
  <si>
    <t>Share-based compensation</t>
  </si>
  <si>
    <t>Other comprehensive income</t>
  </si>
  <si>
    <t>Balance (in shares) at Apr. 01, 2018</t>
  </si>
  <si>
    <t>Balance at Apr. 01, 2018</t>
  </si>
  <si>
    <t>Other comprehensive loss</t>
  </si>
  <si>
    <t>Balance (in shares) at Jul. 01, 2018</t>
  </si>
  <si>
    <t>Balance at Jul. 01, 2018</t>
  </si>
  <si>
    <t>Balance (in shares) at Dec. 30, 2018</t>
  </si>
  <si>
    <t>Balance at Dec. 30, 2018</t>
  </si>
  <si>
    <t>Balance (in shares) at Mar. 31, 2019</t>
  </si>
  <si>
    <t>Balance at Mar. 31, 2019</t>
  </si>
  <si>
    <t>Balance (in shares) at Jun. 30, 2019</t>
  </si>
  <si>
    <t>Balance at Jun. 30, 2019</t>
  </si>
  <si>
    <t>Consolidated Statements of Cash Flows (Unaudited) - USD ($)</t>
  </si>
  <si>
    <t>Cash flows from operating activities</t>
  </si>
  <si>
    <t>Adjustments to reconcile net loss to net cash provided by operating activities:</t>
  </si>
  <si>
    <t>Amortization of operating lease assets</t>
  </si>
  <si>
    <t>Amortization of debt discount and loan fees</t>
  </si>
  <si>
    <t>Loss on asset disposals</t>
  </si>
  <si>
    <t>Changes in operating assets and liabilities that provided (used) cash:</t>
  </si>
  <si>
    <t>Intangible assets</t>
  </si>
  <si>
    <t>Operating lease liabilities</t>
  </si>
  <si>
    <t>Accrued liabilities</t>
  </si>
  <si>
    <t>Net cash provided by operating activities</t>
  </si>
  <si>
    <t>Cash flows from investing activities</t>
  </si>
  <si>
    <t>Purchases of property and equipment</t>
  </si>
  <si>
    <t>Net cash used in investing activities</t>
  </si>
  <si>
    <t>Cash flows from financing activities</t>
  </si>
  <si>
    <t>Repayments of long-term debt</t>
  </si>
  <si>
    <t>Proceeds from employee stock purchase plan</t>
  </si>
  <si>
    <t>Tax withholdings for restricted stock</t>
  </si>
  <si>
    <t>Net cash used in financing activities</t>
  </si>
  <si>
    <t>Net decrease in cash and cash equivalents</t>
  </si>
  <si>
    <t>Cash and cash equivalents, beginning of period</t>
  </si>
  <si>
    <t>Cash and cash equivalents, end of period</t>
  </si>
  <si>
    <t>NATURE OF BUSINESS AND BASIS OF PRESENTATION</t>
  </si>
  <si>
    <t>Accounting Policies [Abstract]</t>
  </si>
  <si>
    <t>Nature of Business Diversified Restaurant Holdings, Inc. (“DRH,” the "Company," "us," "our" or "we") is a restaurant company operating a single concept, Buffalo Wild Wings ® (“BWW”). As one of the largest franchisees of BWW, we provide a unique guest experience in a casual and inviting environment. DRH currently operates 64 BWW restaurants ( 20 in Michigan, 17 in Florida, 15 in Missouri, 7 in Illinois and 5 in Indiana). Basis of Presentation The consolidated financial statements as of June 30, 2019 and December 30, 2018 , and for the three and six -month periods ended June 30, 2019 and July 1, 2018 , have been prepared in accordance with accounting principles generally accepted in the United States of America (“GAAP”) and the rules and regulations of the Securities and Exchange Commission ("SEC"). The financial information as of June 30, 2019 and for the six -month periods ended June 30, 2019 and July 1, 2018 is unaudited, but, in the opinion of management, reflects all adjustments and accruals necessary for a fair presentation of the financial position, results of operations, and cash flows for the interim periods. The consolidated financial statements include the accounts of the Company and its wholly-owned subsidiaries. All inter-company accounts and transactions have been eliminated. The consolidated financial information as of December 30, 2018 is derived from our audited consolidated financial statements and notes thereto for the fiscal year ended December 30, 2018 , which is included in Part II Item 8 in the Company's Annual Report on Form 10-K for the fiscal year ended December 30, 2018 , and should be read in conjunction with such consolidated financial statements. The results of operations for the six -month periods ended June 30, 2019 and July 1, 2018 are not necessarily indicative of the results of operations that may be achieved for the entire fiscal year ending December 29, 2019 . Certain prior year amounts have been reclassified for consistency with the current year presentation. Our significant accounting policies are disclosed in Part II, Item 8, of our Annual Report on Form 10-K for the fiscal year ended December 30, 2018 . Since December 30, 2018 , there has been one significant change in our accounting policies related to the implementation of ASU No. 2016-02, Leases , which is presented below and in Note 9 . Going Concern As further discussed in Note 6 , the Company has approximately $96.6 million of debt outstanding under its $155.0 million senior secured credit facility with a syndicate of lenders led by Citizens (the “Credit Facility”) with a maturity date of June 29, 2020. The debt agreement contains various customary financial covenants generally based on the earnings of the Company relative to its debt. The financial covenants consist of a quarterly minimum required debt service coverage ratio and a maximum permitted lease adjusted leverage ratio which were reset pursuant an amendment dated February 28, 2018. This amendment also changed the definition of "consolidated EBITDA" used in the calculation of these financial covenants to permit the inclusion of a maximum of $5 million of equity proceeds over the remaining term of the agreement. On July 24, 2018 the Company completed an underwritten registered public offering of 6 million shares of common stock at a public offering price of $1.00 per share, which included 700,000 shares offered by a certain selling stockholder, for total Company gross proceeds of $5.3 million . The net proceeds from the offering were approximately $4.6 million after deducting the underwriting discounts and commissions and offering expenses payable by us, and were included in "consolidated EBITDA" for purposes of computing financial covenants beginning in the third quarter of 2018. As of June 30, 2019 , the Company was in compliance with its loan covenants. However, beginning in the third quarter of 2019, the net proceeds from the registered public offering will no longer be included in "consolidated EBITDA" and, as a result, the Company is currently forecasting that it may not be in compliance with these financial covenants in the third quarter. While the Company has successfully negotiated financial covenant amendments in the past and would seek to do so again should it be in default or near a default, there can be no assurance that it will be successful in obtaining a satisfactory amendment. As a result of this uncertainty coupled with the June 2020 maturity of the Credit Facility, the Company has been in discussions with its current lenders and other sources of capital regarding a possible refinancing and/or replacement of the Credit Facility. The Company is also exploring various other alternatives. There can be no assurance, however, that any such efforts will be successful. Until such time as the Company has executed an agreement to amend, refinance or replace the Credit Facility, the Company cannot conclude that it is probable that it will do so and, accordingly, this raises substantial doubt about the Company’s ability to continue as a going concern. However, the accompanying financial statements have been prepared assuming the Company will continue to operate as a going concern, which contemplates the realization of assets and the satisfaction of liabilities in the normal course of business. The accompanying financial statements do not include adjustments that might result from the outcome of this uncertainty, including any adjustments to reflect the possible future effects of the recoverability and classification of recorded asset amounts or amounts and classifications of liabilities that might be necessary should the Company be unable to continue as a going concern. Revenue Recognition Policy Revenue is measured based on consideration specified in implied contracts with our customers and excludes amounts collected on behalf of third parties. The Company recognizes revenue when it satisfies a performance obligation (at the time of sale) by transferring control over a product to a customer. Payment is due at the time the food or merchandise is transferred to the customer. The portion of any sale that results in loyalty rewards being issued is deferred, net of estimated breakage, until redemption. Nature of Goods Sold DRH earns revenue through sales of food, beverages and merchandise, and redemptions of gift cards by our customers. These sales occur through multiple channels, such as in-restaurant, call-in, online (web-based) and via third party delivery services. BWW offers a system-wide loyalty program (Blazin’ Rewards®) whereby enrolled customers earn points for each qualifying purchase. As a franchisee, DRH is required to participate in the program. DRH estimates the value of loyalty points earned (the value per point) by dividing the menu price of redeemable items by the loyalty reward points required to redeem that menu item. Points issued as part of the loyalty program expire after 6 months of member inactivity. DRH commissioned a study to determine a reasonable estimate of the breakage rate, which was approximately 32% . DRH has two types of sales transactions, transactions without loyalty attachment and transactions with loyalty attachment. Transactions without loyalty attachment require no allocation of the transaction price, because the price is observable and fixed based on the menu. Transactions with loyalty attachment have two performance obligations: 1) providing the purchased food, beverages and/or merchandise to the customer and, 2) redeeming awarded loyalty points for food, beverages or merchandise in the future. In loyalty related transactions the price is allocated to the products sold and the points issued. Revenue related to loyalty points that may be redeemed in the future is deferred, net of estimated breakage, until such loyalty points are redeemed. The accrued loyalty liability balance is reflected in Note 5 . The Company offers gift cards for purchase through a BWW system-wide program. Gift cards sold are recorded as a liability to BWW. When redeemed, the gift card liability is offset by recording the transaction as revenue. Net gift card activity is settled with BWW weekly. At times, gift card redemptions may exceed amounts due to BWW for gift card purchases, resulting in an asset balance. Because this is a system-wide program operated by BWW, the Company is not impacted by and does not record breakage. Disaggregation of Revenue In the following table, revenue is disaggregated by product mix. Disaggregated Revenue Product Three Months Ended June 30, 2019 Three Months Ended July 1, 2018 Food $ 32,726,130 $ 31,002,227 Alcohol 6,194,115 6,036,846 Total $ 38,920,245 $ 37,039,073 Product Six Months Ended June 30, 2019 Six Months Ended July 1, 2018 Food $ 66,749,792 $ 64,009,936 Alcohol 12,738,537 12,562,094 Total $ 79,488,329 $ 76,572,030 Recent Accounting Pronouncements We reviewed all significant newly-issued accounting pronouncements and concluded that they either are not applicable to our operations or that no material effect is expected on our consolidated financial statements as a result of future adoption. Recently Adopted Accounting Pronouncements In February 2016, FASB issued ASU No. 2016-02, Leases ("ASU 2016-02"). ASU 2016-02 requires the lessee to recognize a lease asset and liability for lease arrangements longer than 12 months. Leases are classified as either finance or operating, with classification affecting the pattern of expense recognition in the income statement. The updated guidance is effective for interim and annual periods beginning after December 15, 2018. The Company adopted the new standard as of December 31, 2018 using the modified retrospective approach. The Company has adjusted comparative periods and has elected the package of practical expedients which allows it to not reassess whether a contract is or contains a lease, lease classification, and initial direct costs. The adoption of ASU 2016-02 materially impacted our consolidated financial statements by significantly increasing our non-current assets and liabilities on our consolidated balance sheets in order to record the right-of-use ("ROU") assets and related lease liabilities for our operating leases. We lease all of our restaurant properties under operating leases. The adoption of the standard does not have a material impact on our Consolidated Statements of Comprehensive Income (Loss) or Consolidated Statements of Cash Flows. In conjunction with our adoption of the new lease accounting standard, certain line items have been adjusted on our opening balance sheets as of January 1, 2018 and December 31, 2018 to conform to the current period presentation. As of January 1, 2018, the line items impacted and adjustments consist of: the addition of $50.0 million in ROU assets, $6.3 million in current operating lease liabilities, $46.9 million in non-current operating lease liabilities, and $1.4 million in retained earnings; and the removal of $0.1 million of intangible assets, $2.6 million in deferred rent, $0.5 million of unfavorable operating lease liabilities, and $1.5 million in deferred gains associated with prior sale leaseback transactions. As of December 31, 2018, the line items impacted and adjustments consist of: the addition of $52.3 million in ROU assets, $6.7 million in current operating lease liabilities, $49.0 million in non-current operating lease liabilities, and $1.3 million in retained earnings; and the removal of $0.1 million of intangible assets, $2.8 million in deferred rent, $0.4 million of unfavorable operating lease liabilities, and $1.4 million in deferred gains associated with prior sale leaseback transactions. Additionally, the Consolidated Statement of Operations for the three and six months ended July 1, 2018 , reflects an increase in general and administrative expense of approximately $32,000 and $64,000 , respectively. Refer to Note 9 for further details. In February 2018, the FASB issued ASU No. 2018-02, Income Statement - Reporting Comprehensive Income (Topic 220): Reclassification of Certain Tax Effects from Accumulated Other Comprehensive Income ("ASU 2018-02"). ASU 2018-02 provided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was recorded. ASU 2018-02 is effective for fiscal years beginning after December 15, 2018. The Company adopted ASU 2018-02 effective December 31, 2018, and elected to reclassify the income tax effects of the 2017 Tax Cuts and Jobs Act from Accumulated Other Comprehensive Income (Loss) to retained earnings. Adoption did not have a material impact on the Company's consolidated financial statements. In May 2014, the FASB issued ASU No. 2014-09, Revenue with Contracts from Customers (Topic 606) ("ASU 2014-09") . ASU 2014-09 supersedes the current revenue recognition guidance, including industry-specific guidance. This ASU and subsequently issued amendments, introduce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No. 2015-14, Revenue from Contracts with Customers (Topic 606): Deferral of the Effective Date , which delayed the effective date of ASU 2014-09 for public companies to January 1, 2018. The FASB also agreed to allow entities to choose to adopt the standard as of the original effective date. The requirements for these standards relating to Topic 606 were effective for interim and annual periods beginning after December 15, 2017. The Company adopted ASU 2014-09 effective as of January 1, 2018, using the modified retrospective transition method to all existing contracts that were not substantially completed at the adoption date. We finalized our analysis and the adoption of ASU 2014-09 which did not have a material impact on the timing or amount of revenue recognized as compared to the Company's previous revenue recognition practices.</t>
  </si>
  <si>
    <t>Unconsolidated Variable Interest Entities</t>
  </si>
  <si>
    <t>Guarantees [Abstract]</t>
  </si>
  <si>
    <t>UNCONSOLIDATED VARIABLE INTEREST ENTITIES</t>
  </si>
  <si>
    <t>On December 25, 2016, the Company completed a spin-off (the "Spin-Off") of 19 Bagger Dave's entities and certain real estate entities which house the respective Bagger Dave's entities previously owned by DRH into a new independent publicly traded company, Bagger Dave's Burger Tavern, Inc. ("Bagger Dave's"). After the Spin-Off, the Company remains involved with certain activities that result in Bagger Dave’s being considered a Variable Interest Entity ("VIE"). This conclusion results primarily from the existence of guarantees by the Company of certain Bagger Dave’s leases as described below under "Lease Guarantees". While the Company holds a variable interest in Bagger Dave’s, it is not considered to be its primary beneficiary because it does not have the power to direct the activities of Bagger Dave’s. Specifically, we considered the fact that, although our Executive Chairman and acting President and Chief Executive Officer is currently also on Bagger Dave’s board, there are no agreements in place that require him to vote in the interests of the Company, as he does not represent the Company in his capacity as a Bagger Dave’s director. As a result, the Company does not consolidate the VIE. Lease Guarantees At June 30, 2019 , the Company is a guarantor for 9 leases, three of which have been re-leased to unaffiliated parties. In the event the respective lessees cannot make their lease payments, the Company may become responsible for the payments under its guarantee. Upon the Spin-Off of Bagger Dave's, in accordance with ASC 460, Guarantees , the Company evaluated its liability from the lease guarantees first by estimating the non-contingent component representing the estimated fair market value of the guarantees at inception, and recorded a liability. As of June 30, 2019 and December 30, 2018 , the liability is $0.3 million , and it is included in other liabilities on the Consolidated Balance Sheet. Prior to the Spin-Off, no liability had been recorded as a result of the affiliate relationship between the Company and Bagger Dave’s. Secondly, the Company considered the contingent component of the guarantees and concluded that, as of June 30, 2019 and December 30, 2018 , no loss under the guarantees was probable because all of the Bagger Dave's restaurants subject to the guaranteed leases are either currently operating or the site has been leased to another tenant who is responsible for, and making, the lease payments. The Company has determined that its maximum exposure resulting from the lease guarantees includes approximately $6.9 million of future minimum lease payments plus potential additional payments to satisfy maintenance, property tax and insurance requirements under the leases as of June 30, 2019 . The terms and conditions of the guarantees vary, and each guarantee has an expiration date which may or may not correspond with the end of the underlying lease term. The guarantee expiration dates range from less than 8 months to 11 years as of June 30, 2019 . In the event that the Company is required to perform under any of its lease guarantees, we do not believe the liability would be material because we would first seek to minimize the exposure by finding a suitable tenant to lease the space. In many cases, we expect that a replacement tenant would be found and the lessor would agree to release the Company from its future guarantee obligation. In reaching our conclusion, we also considered the following: • the financial condition of Bagger Dave’s, including its ability to service the lease payments on the locations it continues to operate; • its history of incurring operating losses; • its liquidity position and the actions available to it should its liquidity deteriorate to such a degree that its ability to service required lease payments is threatened; and • the actions available to the Company to avoid or mitigate potential losses should Bagger Dave's become unable to service one or more of the leases that the Company guarantees. The following table discloses the guarantee expiration of all Bagger Dave's leases that include a guarantee by the Company as of June 30, 2019 : Guarantee Expiration Future guaranteed lease payments Less than six years $ 821,042 Six to eleven years 6,032,793 Total $ 6,853,835</t>
  </si>
  <si>
    <t>Property and Equipment</t>
  </si>
  <si>
    <t>Property, Plant and Equipment [Abstract]</t>
  </si>
  <si>
    <t>PROPERTY AND EQUIPMENT</t>
  </si>
  <si>
    <t>PROPERTY AND EQUIPMENT, NET Property and equipment are comprised of the following assets: June 30, 2019 December 30, 2018 Equipment $ 28,210,215 $ 27,541,376 Furniture and fixtures 6,819,655 6,742,523 Leasehold improvements 57,497,865 57,344,678 Restaurant construction in progress 249,041 439,321 Total 92,776,776 92,067,898 Less accumulated depreciation (62,240,040 ) (57,644,553 ) Property and equipment, net $ 30,536,736 $ 34,423,345 We are monitoring several restaurants with regard to the valuation of the property and equipment. As we periodically refine our estimated future operating results, changes in our estimates and assumptions may cause us to realize impairment charges in the future that could be material.</t>
  </si>
  <si>
    <t>Intangible Assets</t>
  </si>
  <si>
    <t>Intangible Assets, Net (Excluding Goodwill) [Abstract]</t>
  </si>
  <si>
    <t>INTANGIBLE ASSETS</t>
  </si>
  <si>
    <t>INTANGIBLE ASSETS Intangible assets are comprised of the following: June 30, 2019 December 30, 2018 Amortized intangible assets Franchise fees $ 1,305,642 $ 1,305,642 Trademark 2,500 2,500 Non-compete 76,560 76,560 Total 1,384,702 1,384,702 Less accumulated amortization (575,824 ) (534,540 ) Total amortized intangible assets, net 808,878 850,162 Unamortized intangible assets Liquor licenses 1,256,327 1,256,327 Total intangible assets, net $ 2,065,205 $ 2,106,489 Amortization expense was $21,029 and $20,805 , $42,058 and $41,610 for the three-month periods ended June 30, 2019 and July 1, 2018 , and six-month periods ended June 30, 2019 and July 1, 2018 , respectively. The aggregate weighted-average amortization period for intangible assets is 7.5 years at June 30, 2019 .</t>
  </si>
  <si>
    <t>Other Accrued Liabilities</t>
  </si>
  <si>
    <t>Payables and Accruals [Abstract]</t>
  </si>
  <si>
    <t>OTHER ACCRUED LIABILITIES</t>
  </si>
  <si>
    <t>OTHER ACCRUED LIABILITIES June 30, 2019 December 30, 2018 Sales tax payable $ 904,126 $ 940,165 Accrued interest 413,509 484,535 Accrued royalty fees 140,608 173,189 Accrued property taxes 709,957 224,865 Accrued loyalty rewards 1,018,161 847,434 Other 303,427 151,047 Total other accrued liabilities $ 3,489,788 $ 2,821,235</t>
  </si>
  <si>
    <t>Debt</t>
  </si>
  <si>
    <t>Debt Disclosure [Abstract]</t>
  </si>
  <si>
    <t>DEBT</t>
  </si>
  <si>
    <t>DEBT Debt consists of the following obligations: June 30, 2019 December 30, 2018 $120.0 million term loan - the rate at June 30, 2019 and December 30, 2018 was 5.94% and 5.85%, respectively. $ 74,698,615 $ 79,698,616 $30.0 million development line of credit, converted to the DF Term Loan in December 2016 and June 2018. The rate at June 30, 2019 and December 30, 2018 was 5.94% and 5.85%, respectively. 17,204,637 18,111,259 $5.0 million revolving line of credit - the rate at June 30, 2019 and December 30, 2018 was 5.93% and 6.01%, respectively. 5,000,000 5,000,000 Unamortized discount and debt issuance costs (259,077 ) (387,245 ) Total debt 96,644,175 102,422,630 Less current portion (96,644,175 ) (11,515,093 ) Long-term debt, net of current portion $ — $ 90,907,537 On June 29, 2015, the Company entered into the Credit Facility with a senior lien on all the Company’s personal property and fixtures. The Credit Facility initially consisted of a $120.0 million term loan (the “Term Loan”), a $30.0 million development line of credit (the “DLOC”) and a $5.0 million revolving line of credit (the “RLOC”). On December 23, 2016, the Company amended the Credit Facility (the "December 2016 Amendment") for purposes of, among other things, releasing the Bagger Dave’s entities as borrowers and releasing all related liens on the Bagger Dave’s assets. In addition, the amendment (a) converted the amounts then outstanding under the DLOC to a development facility term loan (the “DF Term Loan” and, together with the Term Loan, the "Term Loans"), (b) canceled $6.8 million previously available under the DLOC, and (c) extended the maturity date on the remaining $5.0 million under the DLOC to June 29, 2018. Upon the maturity of the DLOC on June 29, 2018, the amount outstanding under the DLOC was added to the existing DF Term Loan. Payments of principal are based upon a 12 -year straight-line amortization schedule, with monthly principal payments of $980,906 on the Term Loans, plus accrued interest. As of June 30, 2019 and December 30, 2018 , $5.0 million was outstanding under the RLOC. The entire remaining outstanding principal and accrued interest on the Credit Facility is due and payable on the maturity date of June 29, 2020. The interest rate for each of the loans, as selected by the borrower, is based upon either a LIBOR or base rate (generally Prime or Fed Funds) plus an applicable margin, which ranges from 2.25% to 3.5% for LIBOR loans and from 1.25% to 2.5% for base rate loans, depending on the lease adjusted leverage ratio as defined in the agreement. Fees related to the term debt are recorded as debt discount. Debt issuance costs represent legal, consulting and financial costs associated with debt financing. As a result of the December 2016 Amendment, the Company incurred $197,889 of debt issuance costs recorded as a part of debt discount. Debt discount related to term debt, net of accumulated amortization totaled $259,077 and $387,245 at June 30, 2019 and December 30, 2018 , respectively. Debt discount and debt issuance cost are amortized over the life of the debt and are recorded in interest expense using the effective interest method. For the three-month periods ended June 30, 2019 and July 1, 2018 and six-month periods ended June 30, 2019 and July 1, 2018 interest expense was $1.5 million and $1.6 million , $3.0 million and $3.3 million , respectively. The Credit Facility agreement contains various customary financial covenants generally based on the earnings of the Company relative to its debt. The financial covenants consist of a quarterly minimum required debt service coverage ratio ("DSCR") and a maximum permitted lease adjusted leverage ratio ("LALR") which were reset pursuant to an amendment dated February 28, 2018. This amendment also changed the definition of "consolidated EBITDA" used in the calculation of these financial covenants to permit the inclusion of a maximum of $5 million of equity proceeds over the remaining term of the Credit Facility agreement. On July 24, 2018, the Company completed an underwritten registered public offering of 6 million shares of common stock at a public offering price of $1.00 per share, which included 700,000 shares offered by a certain selling stockholder, for total Company gross proceeds of $5.3 million . The net proceeds from the offering were approximately $4.6 million after deducting the underwriting discounts and commissions and offering expenses payable by us, and were included in "consolidated EBITDA" for purposes of computing financial covenants beginning in the third quarter of 2018. As of June 30, 2019 , the Company was in compliance with its loan covenants. However, beginning in the third quarter of 2019, the net proceeds from the registered public offering will no longer be included in "consolidated EBITDA" and, as a result, the Company is currently forecasting that it may not be in compliance with these financial covenants beginning in the third quarter of 2019. Unless we obtain a waiver for, or amendment of the financial covenants prior to being out of compliance, which requires that lenders representing at least 50.1% of the outstanding principal amount are in agreement, failure to comply with the financial covenants would represent an event of default under the Credit Facility agreement, as amended, and would allow the lenders to accelerate repayment of the debt. At June 30, 2019 , the Company has two interest rate swap agreements to fix a portion of the interest rates on its variable rate debt. The swap agreements all qualify for hedge accounting. Under the swap agreements, the Company receives interest at the one-month LIBOR and pays a fixed rate. Since these swap agreements qualify for hedge accounting, the changes in fair value are recorded in other comprehensive income (loss), net of tax. The fair value of the derivative assets and liabilities are included in prepaid and other assets and other accrued liabilities on the Consolidated Balance Sheets, respectively. See Note 13 for additional information pertaining to interest rate swaps. The following tables summarize the fair value of derivative instruments designated as cash flow hedges which were outstanding: June 30, 2019 Notional amounts Derivative assets Derivative liabilities Interest rate swaps Rate Expires January 2015 1.8% December 2019 $ 22,500,000 $ 31,391 $ — August 2015 2.3% June 2020 58,189,584 — 304,820 Total $ 80,689,584 $ 31,391 $ 304,820 December 30, 2018 Notional amounts Derivative assets Derivative liabilities Interest rate swaps Rate Expires April 2012 1.4% April 2019 $ 761,905 $ 1,689 $ — January 2015 1.8% December 2019 25,809,524 152,011 — August 2015 2.3% June 2020 58,930,655 225,426 — Total $ 85,502,084 $ 379,126 $ —</t>
  </si>
  <si>
    <t>Share-Based Compensation</t>
  </si>
  <si>
    <t>Share-based Payment Arrangement [Abstract]</t>
  </si>
  <si>
    <t>SHARE-BASED COMPENSATION</t>
  </si>
  <si>
    <t>SHARE-BASED COMPENSATION Restricted share awards The Company's Stock Incentive Plan of 2017 authorizes a total of 2,500,000 shares of common stock for issuance as incentive awards. For the six-months ended June 30, 2019 and July 1, 2018 restricted shares were issued to certain team members under the Stock Incentive Plan of 2017 at a weighted-average grant date fair value of $0.87 and $1.29 , respectively. Based on the standard form of Stock Award Agreement, shares typically vest ratably over either a one or three year period, or on the third anniversary of the grant date, as determined by the Company's Compensation Committee. Upon vesting, the Company withholds shares to cover the minimum withholding requirement, unless the recipient opts out. Unrecognized share-based compensation expense of $0.9 million at June 30, 2019 will be recognized over the remaining weighted-average vesting period of 2.4 years . The total grant date fair value of shares vested during the six-month periods ended June 30, 2019 and July 1, 2018 , was $0.5 million and $0.3 million , respectively. Under the Stock Incentive Plan of 2017, there were 1.2 million shares available for future awards at June 30, 2019 . The following table presents the restricted stock transactions during the six -month period ended June 30, 2019 : Number of Restricted Stock Shares Unvested, December 30, 2018 1,274,839 Granted 87,500 Vested (230,529 ) Vested shares tax portion (60,753 ) Expired/Forfeited (6,500 ) Unvested, June 30, 2019 1,064,557 The following table presents the restricted stock transactions during the six -month period ended July 1, 2018 : Number of Restricted Stock Shares Unvested, December 31, 2017 531,000 Granted 354,430 Vested (91,396 ) Vested shares tax portion (19,353 ) Expired/Forfeited (6,085 ) Unvested, July 1, 2018 768,596 On July 30, 2010, prior to the adoption of the Stock Incentive Plan of 2011, DRH granted options for the purchase of 210,000 shares of common stock to the directors of the Company. These options are fully vested and had an original expiration date six years from the date of issuance. On July 28, 2016, the Stock Option Agreement of 2010 was amended to extend the expiration date of these options to July 31, 2019. The options can be exercised at a price of $2.50 per share. At June 30, 2019 , 150,000 shares of authorized common stock are reserved for issuance to provide for the exercise of the remaining options. The intrinsic value of outstanding options was negligible as of both June 30, 2019 and July 1, 2018 . Employee stock purchase plan The Company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six-months ended June 30, 2019 and July 1, 2018 , the Company issued 53,725 and 33,003 shares, respectively. Under the ESPP, there were 22,189 shares available for future purchase at June 30, 2019 . Share-based compensation Share-based compensation of $0.2 million was recognized during both three-month periods ended June 30, 2019 and July 1, 2018 and $0.3 million and $0.4 million for the six-month periods ended June 30, 2019 and July 1, 2018 , respectively as compensation costs in the Consolidated Statements of Operations and as additional paid-in capital on the Consolidated Statements of Stockholders' Deficit to reflect the grant date fair value of shares vested. The Company has authorized 10,000,000 shares of preferred stock at a par value of $0.0001 . No preferred shares are issued or outstanding as of June 30, 2019 .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t>
  </si>
  <si>
    <t>INCOME TAXES The effective income tax provision (benefit) rate was 11.7% and (11.6)% , 18.9% and (31.1)% for the three-month periods ended June 30, 2019 and July 1, 2018 , and six-month periods ended June 30, 2019 and July 1, 2018 , respectively. The change in the effective income tax rate for the six months ended June 30, 2019 compared with the six months ended July 1, 2018 is primarily attributable to the tax effects of indefinite-lived intangible amortization against the differences in income before taxes and the full year earnings expectation. In accordance with the provisions of ASC 740, a valuation allowance was established as of December 31, 2017, for the deferred tax assets of the Company, and remains in place as of June 30, 2019 . On a quarterly basis, the Company evaluates the recoverability of the deferred tax asset by reviewing current and projected company and restaurant industry trends, and the macro economic environment.</t>
  </si>
  <si>
    <t>Leases</t>
  </si>
  <si>
    <t>Leases, Operating [Abstract]</t>
  </si>
  <si>
    <t>LEASES</t>
  </si>
  <si>
    <t>LEASES General Lease Information As of June 30, 2019 , we operated 64 Company-owned restaurants, all of which are leased properties. Our restaurants range in size from approximately 5,300 square feet to 13,500 square feet with the majority of our restaurants located in stand-alone buildings and/or end-cap positions in strip malls, with a few being in strip mall in-line positions. The Company's initial restaurant lease terms range from 10 - 20 years and frequently require us to pay variable lease costs, which include a proportionate share of real estate taxes, insurance, common area maintenance, and other operating costs. Typically, our restaurant operating lease renewal options allow us to extend the lease terms for periods of five to 10 years , though the options are not recognized in the ROU assets or lease liabilities. Some restaurant leases provide for contingent rental payments payable only when sales exceed certain thresholds. The sales thresholds were not met and no contingent rental payments were incurred during the three-month periods ended June 30, 2019 and July 1, 2018 and six-month periods ended June 30, 2019 and July 1, 2018 . Most of our real estate leases incorporate incremental rent increases based on the passage of time. An election was made by the Company to not account for short-term leases of 12 months or less on the balance sheet. Significant Assumptions and Judgments Allocation of consideration - The Company has non-real estate leases that contain both a service component and equipment. In most cases, the Company has obtained stand-alone pricing from our vendors for the restaurant equipment that is leased in order to allocate the contract consideration between the lease and non-lease components. Discount rate - The Company does not know the rate implicit in its leases and, as a result, we use our estimated incremental borrowing rate. The estimated rate is based on a risk free rate plus a risk-adjusted margin. We believe that this rate is indicative of a fully-collateralized borrowing rate that would have been used in the particular circumstances of our leases. Amounts Recognized in the Financial Statements Three months ended Six Months Ended June 30, 2019 July 1, 2018 June 30, 2019 July 1, 2018 Lease cost: Operating lease cost $ 2,360,271 $ 2,362,872 $ 4,711,808 $ 4,717,773 Variable lease cost 763,608 566,183 1,480,984 1,250,761 Sublease income (61,100 ) (61,100 ) (122,200 ) (85,663 ) Total lease cost $ 3,062,779 $ 2,867,955 $ 6,070,592 $ 5,882,871 Supplemental information: Cash paid for operating lease liabilities $ 2,340,653 $ 2,357,135 4,677,437 4,707,086 ROU assets obtained in exchange for new operating lease liabilities (1) $ 641,126 $ 1,731,337 641,126 52,195,464 Weighted-average remaining lease term - operating leases 9.1 Years 9.8 Years 9.1 Years 9.8 Years Weighted-average discount rate - operating leases 6.0 % 6.0 % 6.0 % 6.0 % (1) Amounts for the six months ended July 1, 2018 include the transition adjustment for the adoption of ASU 2016-02 discussed in Note 1 Scheduled future undiscounted minimum lease payments for each of the next five years and thereafter for non-cancelable operating leases with initial or remaining lease terms in excess of one year at June 30, 2019 are summarized as follows: Year Amount Remainder of 2019 $ 4,650,228 2020 9,297,725 2021 8,696,402 2022 7,913,344 2023 6,996,589 Thereafter 32,429,990 Total lease payments 69,984,278 Less: imputed interest (16,800,608 ) Present value of lease liabilities $ 53,183,670</t>
  </si>
  <si>
    <t>Commitments and Contingencies</t>
  </si>
  <si>
    <t>Commitments and Contingencies Disclosure [Abstract]</t>
  </si>
  <si>
    <t>COMMITMENTS AND CONTINGENCIES</t>
  </si>
  <si>
    <t>COMMITMENTS AND CONTINGENCIES Refer to Note 2 for a discussion of lease guarantees provided by the Company. Franchise Related The Company is required to pay BWW royalties ( 5.0% of net sales) and advertising fund contributions ( 3.00% - 3.15% of net sales). In addition, the Company is required to spend an additional 0.25% - 0.5% of regional net sales related to advertising cooperatives for certain metropolitan markets for the term of the individual franchise agreements. The Company incurred $1.9 million and $1.8 million , and $3.9 million and $3.8 million in royalty expense for the three-month periods ended June 30, 2019 and July 1, 2018 and six-month periods ended June 30, 2019 and July 1, 2018 , respectively. Advertising fund contribution expenses were $1.1 million and $1.2 million , and $2.4 million and $2.5 million for the three-month periods ended June 30, 2019 and July 1, 2018 and six-month periods ended June 30, 2019 and July 1, 2018 , respectively. Amounts are recorded in Other operating costs on the Consolidated Statement of Operations. The Company is required by its various BWW franchise agreements to modernize the restaurants during the term of the agreements. The individual agreements generally require improvements between the fifth and tenth year to meet the most current design model that BWW has approved. In the past, the modernization costs for a restaurant ranged from $50,000 to $1.3 million depending on an individual restaurant's needs. Legal Proceedings The Company is subject to ordinary and routine legal proceedings, as well as demands, claims and threatened litigation, which arise in the ordinary course of our business. These claims arise from personal injuries, contract claims, dram shop claims, employment-related claims, and claims from guests or team members alleging injury, illness, or other food quality, health, or operational concerns. The ultimate outcome of any litigation is uncertain. We have insured and continue to insure against most of these types of claims. A judgment on any claim not covered by or in excess of our insurance coverage could materially adversely affect our business, financial condition or results of operations.</t>
  </si>
  <si>
    <t>Earnings Per Share</t>
  </si>
  <si>
    <t>Earnings Per Share [Abstract]</t>
  </si>
  <si>
    <t>EARNINGS PER SHARE</t>
  </si>
  <si>
    <t>EARNINGS PER SHARE The following is a reconciliation of basic and fully diluted earnings per common share for the three and six month periods ended June 30, 2019 and July 1, 2018 : Three Months Ended June 30, 2019 July 1, 2018 Net l oss $ (469,257 ) $ (1,172,170 ) Weighted-average shares outstanding 32,081,710 26,474,297 Effect of dilutive securities — — Weighted-average shares outstanding - assuming dilution 32,081,710 26,474,297 Earnings per common share $ (0.01 ) $ (0.04 ) Earnings per common share - assuming dilution $ (0.01 ) $ (0.04 ) Six Months Ended June 30, 2019 July 1, 2018 Net loss $ (413,816 ) $ (1,012,300 ) Weighted-average shares outstanding 32,003,616 26,664,010 Effect of dilutive securities — — Weighted-average shares outstanding - assuming dilution 32,003,616 26,664,010 Earnings per common share $ (0.01 ) $ (0.04 ) Earnings per common share - assuming dilution $ (0.01 ) $ (0.04 ) During the three and six month periods ended June 30, 2019 and July 1, 2018 , 1,064,057 and 768,596 shares, respectively, of unvested restricted stock were excluded from the calculation of diluted earnings per share because such shares were anti-dilutive. During the three and six month periods ended June 30, 2019 and July 1, 2018 , 150,000 and 180,000 options, respectively, were excluded from the calculation of diluted earnings per share because such options were anti-dilutive.</t>
  </si>
  <si>
    <t>Supplemental Cash Flows Information</t>
  </si>
  <si>
    <t>Supplemental Cash Flow Elements [Abstract]</t>
  </si>
  <si>
    <t>SUPPLEMENTAL CASH FLOWS INFORMATION</t>
  </si>
  <si>
    <t>SUPPLEMENTAL CASH FLOWS INFORMATION Other Cash Flows Information Cash paid for interest was $1.4 million and $1.6 million , $2.9 million and $3.1 million , during the three-month periods ended June 30, 2019 and July 1, 2018 and six-month periods ended June 30, 2019 and July 1, 2018 , respectively. Cash paid for income taxes was $0 and $0 , $10,582 and $195 during the three-month periods ended June 30, 2019 and July 1, 2018 , and six-month periods ended June 30, 2019 and July 1, 2018 , respectively. Supplemental Schedule of Non-Cash Operating, Investing, and Financing Activities Non-cash investing activities for property and equipment not yet paid as of both June 30, 2019 and July 1, 2018 , was $0.3 million and $0.1 million , respectively.</t>
  </si>
  <si>
    <t>Fair Value of Financial Instruments</t>
  </si>
  <si>
    <t>Fair Value Disclosures [Abstract]</t>
  </si>
  <si>
    <t>FAIR VALUE OF FINANCIAL INSTRUMENTS</t>
  </si>
  <si>
    <t>FAIR VALUE OF FINANCIAL INSTRUMENTS The guidance for fair value measurements, FASB ASC 820, Fair Value Measurements and Disclosures ,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Quoted market prices in active markets for identical assets and liabilities; ● Level 2 Inputs, other than level 1 inputs, either directly or indirectly observable; and ● Level 3 Unobservable inputs developed using internal estimates and assumptions (there is little or no market data) which reflect those that market participants would use. As of June 30, 2019 and December 30, 2018 , respectively, our financial instruments consisted of cash and cash equivalents, accounts receivable, accounts payable, interest rate swaps, lease guarantee liability, and debt. The fair value of cash and cash equivalents, accounts receivable, and accounts payable approximate carrying value, due to their short-term nature. 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observable market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6 for additional information pertaining to interest rates swaps. The fair value of our lease guarantee liability was determined by calculating the present value of the difference between the estimated rate at which the Company and Bagger Dave’s could borrow money in a duration similar to the underlying lease guarantees. Our lease guarantees are classified as a Level 2 measurement as there is no actively traded market for such instruments. As of June 30, 2019 and December 30, 2018 , our total debt was approximately $96.6 million and $102.4 million , respectively, which approximated fair value because the applicable interest rates are adjusted frequently based on short-term market rates (Level 2). There were no transfers between levels of the fair value hierarchy during the three and six month period ended June 30, 2019 and the fiscal year ended December 30, 2018 . The following table presents the fair values for those assets and liabilities measured on a recurring basis as of June 30, 2019 : FAIR VALUE MEASUREMENTS Description Level 1 Level 2 Level 3 Asset/(Liability) Total Interest rate swaps $ — $ (273,430 ) $ — $ (273,430 ) Lease guarantee liability — (254,418 ) — (254,418 ) Total $ — $ (527,848 ) $ — $ (527,848 ) The following table presents the fair values for those assets and liabilities measured on a recurring basis as of December 30, 2018 : FAIR VALUE MEASUREMENTS Description Level 1 Level 2 Level 3 Asset/(Liability) Interest rate swaps $ — $ 379,126 $ — $ 379,126 Lease guarantee liability — (282,084 ) — (282,084 ) Total $ — $ 97,042 $ — $ 97,042</t>
  </si>
  <si>
    <t>Stockholders' Equity Note [Abstract]</t>
  </si>
  <si>
    <t>ACCUMULATED OTHER COMPREHENSIVE INCOME (LOSS)</t>
  </si>
  <si>
    <t>ACCUMULATED OTHER COMPREHENSIVE INCOME (LOSS) The following table summarizes each component of Accumulated Other Comprehensive Income (Loss) ("AOCI"): Three Months Ended June 30, 2019 Three Months Ended July 1, 2018 Interest Rate Swaps Interest Rate Swaps Beginning balance $ 114,338 $ 425,134 Gain (loss) recorded (418,162 ) 301,066 Tax benefit (expense) 30,394 (63,224 ) Other comprehensive income (loss) (387,768 ) 237,842 Ending balance AOCI $ (273,430 ) $ 662,976 Six Months Ended June 30, 2019 Six Months Ended July 1, 2018 Interest Rate Swaps Interest Rate Swaps Beginning balance $ 355,293 $ (283,208 ) Gain (loss) recorded (652,556 ) 1,032,423 Tax benefit (expense) 79,617 (86,239 ) Adoption of ASU 2018-02 (Note 1) (55,784 ) — Other comprehensive income (loss) (628,723 ) 946,184 Ending balance AOCI $ (273,430 ) $ 662,976</t>
  </si>
  <si>
    <t>Subsequent Event</t>
  </si>
  <si>
    <t>Subsequent Events [Abstract]</t>
  </si>
  <si>
    <t>SUBSEQUENT EVENT As previously disclosed on Form 8-K filed July 3, 2019, the Company announced that David G. Burke has resigned as President and Chief Executive Officer and as a Director of the Company, and that Phyllis A. Knight has resigned as Chief Financial Officer and Treasurer. On June 29, 2019, the Board of Directors appointed T. Michael Ansley, the Executive Chairman of the Board of Directors, to serve as acting President and Chief Executive Officer. On July 2, 2019, the Board of Directors appointed Toni Werner, to serve as Interim Chief Financial Officer. Ms. Werner has served as Controller of the Company since May 2014. On July 2, 2019, in connection with their resignations, the Company, Mr. Burke and Ms. Knight have agreed to the general terms of Separation Agreements. Among other matters, the Separation Agreements will provide that Mr. Burke will receive severance payments in the aggregate amount of $535,800 payable over the course of one year, and Ms. Knight will receive severance payments in the aggregate amount of $404,200 payable over the course of one year. In addition, the restricted stock awards for 333,334 shares held by Mr. Burke and the restricted stock awards for 281,334 shares held by Ms. Knight under the Company’s applicable equity incentive plans will vest to the extent not already vested. The severance expense related to the resignations will be recognized in the third quarter of 2019.</t>
  </si>
  <si>
    <t>NATURE OF BUSINESS AND BASIS OF PRESENTATION (Policies)</t>
  </si>
  <si>
    <t>Basis of Presentation</t>
  </si>
  <si>
    <t>Basis of Presentation The consolidated financial statements as of June 30, 2019 and December 30, 2018 , and for the three and six -month periods ended June 30, 2019 and July 1, 2018 , have been prepared in accordance with accounting principles generally accepted in the United States of America (“GAAP”) and the rules and regulations of the Securities and Exchange Commission ("SEC"). The financial information as of June 30, 2019 and for the six -month periods ended June 30, 2019 and July 1, 2018 is unaudited, but, in the opinion of management, reflects all adjustments and accruals necessary for a fair presentation of the financial position, results of operations, and cash flows for the interim periods. The consolidated financial statements include the accounts of the Company and its wholly-owned subsidiaries. All inter-company accounts and transactions have been eliminated. The consolidated financial information as of December 30, 2018 is derived from our audited consolidated financial statements and notes thereto for the fiscal year ended December 30, 2018 , which is included in Part II Item 8 in the Company's Annual Report on Form 10-K for the fiscal year ended December 30, 2018 , and should be read in conjunction with such consolidated financial statements. The results of operations for the six -month periods ended June 30, 2019 and July 1, 2018 are not necessarily indicative of the results of operations that may be achieved for the entire fiscal year ending December 29, 2019 .</t>
  </si>
  <si>
    <t>Recent Accounting Pronouncements and Recently Adopted Accounting Pronouncements</t>
  </si>
  <si>
    <t>Recent Accounting Pronouncements We reviewed all significant newly-issued accounting pronouncements and concluded that they either are not applicable to our operations or that no material effect is expected on our consolidated financial statements as a result of future adoption. Recently Adopted Accounting Pronouncements In February 2016, FASB issued ASU No. 2016-02, Leases ("ASU 2016-02"). ASU 2016-02 requires the lessee to recognize a lease asset and liability for lease arrangements longer than 12 months. Leases are classified as either finance or operating, with classification affecting the pattern of expense recognition in the income statement. The updated guidance is effective for interim and annual periods beginning after December 15, 2018. The Company adopted the new standard as of December 31, 2018 using the modified retrospective approach. The Company has adjusted comparative periods and has elected the package of practical expedients which allows it to not reassess whether a contract is or contains a lease, lease classification, and initial direct costs. The adoption of ASU 2016-02 materially impacted our consolidated financial statements by significantly increasing our non-current assets and liabilities on our consolidated balance sheets in order to record the right-of-use ("ROU") assets and related lease liabilities for our operating leases. We lease all of our restaurant properties under operating leases. The adoption of the standard does not have a material impact on our Consolidated Statements of Comprehensive Income (Loss) or Consolidated Statements of Cash Flows. In conjunction with our adoption of the new lease accounting standard, certain line items have been adjusted on our opening balance sheets as of January 1, 2018 and December 31, 2018 to conform to the current period presentation. As of January 1, 2018, the line items impacted and adjustments consist of: the addition of $50.0 million in ROU assets, $6.3 million in current operating lease liabilities, $46.9 million in non-current operating lease liabilities, and $1.4 million in retained earnings; and the removal of $0.1 million of intangible assets, $2.6 million in deferred rent, $0.5 million of unfavorable operating lease liabilities, and $1.5 million in deferred gains associated with prior sale leaseback transactions. As of December 31, 2018, the line items impacted and adjustments consist of: the addition of $52.3 million in ROU assets, $6.7 million in current operating lease liabilities, $49.0 million in non-current operating lease liabilities, and $1.3 million in retained earnings; and the removal of $0.1 million of intangible assets, $2.8 million in deferred rent, $0.4 million of unfavorable operating lease liabilities, and $1.4 million in deferred gains associated with prior sale leaseback transactions. Additionally, the Consolidated Statement of Operations for the three and six months ended July 1, 2018 , reflects an increase in general and administrative expense of approximately $32,000 and $64,000 , respectively. Refer to Note 9 for further details. In February 2018, the FASB issued ASU No. 2018-02, Income Statement - Reporting Comprehensive Income (Topic 220): Reclassification of Certain Tax Effects from Accumulated Other Comprehensive Income ("ASU 2018-02"). ASU 2018-02 provided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was recorded. ASU 2018-02 is effective for fiscal years beginning after December 15, 2018. The Company adopted ASU 2018-02 effective December 31, 2018, and elected to reclassify the income tax effects of the 2017 Tax Cuts and Jobs Act from Accumulated Other Comprehensive Income (Loss) to retained earnings. Adoption did not have a material impact on the Company's consolidated financial statements. In May 2014, the FASB issued ASU No. 2014-09, Revenue with Contracts from Customers (Topic 606) ("ASU 2014-09") . ASU 2014-09 supersedes the current revenue recognition guidance, including industry-specific guidance. This ASU and subsequently issued amendments, introduce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No. 2015-14, Revenue from Contracts with Customers (Topic 606): Deferral of the Effective Date , which delayed the effective date of ASU 2014-09 for public companies to January 1, 2018. The FASB also agreed to allow entities to choose to adopt the standard as of the original effective date. The requirements for these standards relating to Topic 606 were effective for interim and annual periods beginning after December 15, 2017. The Company adopted ASU 2014-09 effective as of January 1, 2018, using the modified retrospective transition method to all existing contracts that were not substantially completed at the adoption date. We finalized our analysis and the adoption of ASU 2014-09 which did not have a material impact on the timing or amount of revenue recognized as compared to the Company's previous revenue recognition practices.</t>
  </si>
  <si>
    <t>NATURE OF BUSINESS AND BASIS OF PRESENTATION (Tables)</t>
  </si>
  <si>
    <t>Disaggregation of Revenue</t>
  </si>
  <si>
    <t>In the following table, revenue is disaggregated by product mix. Disaggregated Revenue Product Three Months Ended June 30, 2019 Three Months Ended July 1, 2018 Food $ 32,726,130 $ 31,002,227 Alcohol 6,194,115 6,036,846 Total $ 38,920,245 $ 37,039,073 Product Six Months Ended June 30, 2019 Six Months Ended July 1, 2018 Food $ 66,749,792 $ 64,009,936 Alcohol 12,738,537 12,562,094 Total $ 79,488,329 $ 76,572,030</t>
  </si>
  <si>
    <t>(Tables)</t>
  </si>
  <si>
    <t>Schedule of Guarantor Obligations</t>
  </si>
  <si>
    <t>The following table discloses the guarantee expiration of all Bagger Dave's leases that include a guarantee by the Company as of June 30, 2019 : Guarantee Expiration Future guaranteed lease payments Less than six years $ 821,042 Six to eleven years 6,032,793 Total $ 6,853,835</t>
  </si>
  <si>
    <t>Property and Equipment (Tables)</t>
  </si>
  <si>
    <t>Property, Plant and Equipment</t>
  </si>
  <si>
    <t>Property and equipment are comprised of the following assets: June 30, 2019 December 30, 2018 Equipment $ 28,210,215 $ 27,541,376 Furniture and fixtures 6,819,655 6,742,523 Leasehold improvements 57,497,865 57,344,678 Restaurant construction in progress 249,041 439,321 Total 92,776,776 92,067,898 Less accumulated depreciation (62,240,040 ) (57,644,553 ) Property and equipment, net $ 30,536,736 $ 34,423,345</t>
  </si>
  <si>
    <t>Intangible Assets (Tables)</t>
  </si>
  <si>
    <t>Schedule of Finite-Lived Intangible Assets</t>
  </si>
  <si>
    <t>Intangible assets are comprised of the following: June 30, 2019 December 30, 2018 Amortized intangible assets Franchise fees $ 1,305,642 $ 1,305,642 Trademark 2,500 2,500 Non-compete 76,560 76,560 Total 1,384,702 1,384,702 Less accumulated amortization (575,824 ) (534,540 ) Total amortized intangible assets, net 808,878 850,162 Unamortized intangible assets Liquor licenses 1,256,327 1,256,327 Total intangible assets, net $ 2,065,205 $ 2,106,489</t>
  </si>
  <si>
    <t>Other Accrued Liabilities (Tables)</t>
  </si>
  <si>
    <t xml:space="preserve"> June 30, 2019 December 30, 2018 Sales tax payable $ 904,126 $ 940,165 Accrued interest 413,509 484,535 Accrued royalty fees 140,608 173,189 Accrued property taxes 709,957 224,865 Accrued loyalty rewards 1,018,161 847,434 Other 303,427 151,047 Total other accrued liabilities $ 3,489,788 $ 2,821,235</t>
  </si>
  <si>
    <t>Debt (Tables)</t>
  </si>
  <si>
    <t>Schedule of Long-term Debt</t>
  </si>
  <si>
    <t>Debt consists of the following obligations: June 30, 2019 December 30, 2018 $120.0 million term loan - the rate at June 30, 2019 and December 30, 2018 was 5.94% and 5.85%, respectively. $ 74,698,615 $ 79,698,616 $30.0 million development line of credit, converted to the DF Term Loan in December 2016 and June 2018. The rate at June 30, 2019 and December 30, 2018 was 5.94% and 5.85%, respectively. 17,204,637 18,111,259 $5.0 million revolving line of credit - the rate at June 30, 2019 and December 30, 2018 was 5.93% and 6.01%, respectively. 5,000,000 5,000,000 Unamortized discount and debt issuance costs (259,077 ) (387,245 ) Total debt 96,644,175 102,422,630 Less current portion (96,644,175 ) (11,515,093 ) Long-term debt, net of current portion $ — $ 90,907,537</t>
  </si>
  <si>
    <t>Fair Values of Derivative Instruments</t>
  </si>
  <si>
    <t>The following tables summarize the fair value of derivative instruments designated as cash flow hedges which were outstanding: June 30, 2019 Notional amounts Derivative assets Derivative liabilities Interest rate swaps Rate Expires January 2015 1.8% December 2019 $ 22,500,000 $ 31,391 $ — August 2015 2.3% June 2020 58,189,584 — 304,820 Total $ 80,689,584 $ 31,391 $ 304,820 December 30, 2018 Notional amounts Derivative assets Derivative liabilities Interest rate swaps Rate Expires April 2012 1.4% April 2019 $ 761,905 $ 1,689 $ — January 2015 1.8% December 2019 25,809,524 152,011 — August 2015 2.3% June 2020 58,930,655 225,426 — Total $ 85,502,084 $ 379,126 $ —</t>
  </si>
  <si>
    <t>Share-Based Compensation (Tables)</t>
  </si>
  <si>
    <t>Nonvested Restricted Stock Shares Activity</t>
  </si>
  <si>
    <t>The following table presents the restricted stock transactions during the six -month period ended June 30, 2019 : Number of Restricted Stock Shares Unvested, December 30, 2018 1,274,839 Granted 87,500 Vested (230,529 ) Vested shares tax portion (60,753 ) Expired/Forfeited (6,500 ) Unvested, June 30, 2019 1,064,557 The following table presents the restricted stock transactions during the six -month period ended July 1, 2018 : Number of Restricted Stock Shares Unvested, December 31, 2017 531,000 Granted 354,430 Vested (91,396 ) Vested shares tax portion (19,353 ) Expired/Forfeited (6,085 ) Unvested, July 1, 2018 768,596</t>
  </si>
  <si>
    <t>Leases (Tables)</t>
  </si>
  <si>
    <t>Schedule of Future Minimum Rental Payments for Operating Leases</t>
  </si>
  <si>
    <t>s located in stand-alone buildings and/or end-cap positions in strip malls, with a few being in strip mall in-line positions. The Company's initial restaurant lease terms range from 10 - 20 years and frequently require us to pay variable lease costs, which include a proportionate share of real estate taxes, insurance, common area maintenance, and other operating costs. Typically, our restaurant operating lease renewal options allow us to extend the lease terms for periods of five to 10 years , though the options are not recognized in the ROU assets or lease liabilities. Some restaurant leases provide for contingent rental payments payable only when sales exceed certain thresholds. The sales thresholds were not met and no contingent rental payments were incurred during the three-month periods ended June 30, 2019 and July 1, 2018 and six-month periods ended June 30, 2019 and July 1, 2018 . Most of our real estate leases incorporate incremental rent increases based on the passage of time. An election was made by the Company to not account for short-term leases of 12 months or less on the balance sheet. Significant Assumptions and Judgments Allocation of consideration - The Company has non-real estate leases that contain both a service component and equipment. In most cases, the Company has obtained stand-alone pricing from our vendors for the restaurant equipment that is leased in order to allocate the contract consideration between the lease and non-lease components. Discount rate - The Company does not know the rate implicit in its leases and, as a result, we use our estimated incremental borrowing rate. The estimated rate is based on a risk free rate plus a risk-adjusted margin. We believe that this rate is indicative of a fully-collateralized borrowing rate that would have been used in the particular circumstances of our leases. Amounts Recognized in the Financial Statements Three months ended Six Months Ended June 30, 2019 July 1, 2018 June 30, 2019 July 1, 2018 Lease cost: Operating lease cost $ 2,360,271 $ 2,362,872 $ 4,711,808 $ 4,717,773 Variable lease cost 763,608 566,183 1,480,984 1,250,761 Sublease income (61,100 ) (61,100 ) (122,200 ) (85,663 ) Total lease cost $ 3,062,779 $ 2,867,955 $ 6,070,592 $ 5,882,871 Supplemental information: Cash paid for operating lease liabilities $ 2,340,653 $ 2,357,135 4,677,437 4,707,086 ROU assets obtained in exchange for new operating lease liabilities (1) $ 641,126 $ 1,731,337 641,126 52,195,464 Weighted-average remaining lease term - operating leases 9.1 Years 9.8 Years 9.1 Years 9.8 Years Weighted-average discount rate - operating leases 6.0 % 6.0 % 6.0 % 6.0 % (1) Amounts for the six months ended July 1, 2018 include the transition adjustment for the adoption of ASU 2016-02 discussed in Note 1 Scheduled future undiscounted minimum lease payments for each of the next five years and thereafter for non-cancelable operating leases with initial or remaining lease terms in excess of one year at June 30, 2019 are summarized as follows: Year Amount Remainder of 2019 $ 4,650,228 2020 9,297,725 2021 8,696,402 2022 7,913,344 2023 6,996,589 Thereafter 32,429,990 Total lease payments 69,984,278 Less: imputed interest (16,800,608 ) Present value of lease liabilities $ 53,183,670</t>
  </si>
  <si>
    <t>Lease, Cost [Table Text Block]</t>
  </si>
  <si>
    <t xml:space="preserve">Amounts Recognized in the Financial Statements Three months ended Six Months Ended June 30, 2019 July 1, 2018 June 30, 2019 July 1, 2018 Lease cost: Operating lease cost $ 2,360,271 $ 2,362,872 $ 4,711,808 $ 4,717,773 Variable lease cost 763,608 566,183 1,480,984 1,250,761 Sublease income (61,100 ) (61,100 ) (122,200 ) (85,663 ) Total lease cost $ 3,062,779 $ 2,867,955 $ 6,070,592 $ 5,882,871 Supplemental information: Cash paid for operating lease liabilities $ 2,340,653 $ 2,357,135 4,677,437 4,707,086 ROU assets obtained in exchange for new operating lease liabilities (1) $ 641,126 $ 1,731,337 641,126 52,195,464 Weighted-average remaining lease term - operating leases 9.1 Years 9.8 Years 9.1 Years 9.8 Years Weighted-average discount rate - operating leases 6.0 % 6.0 % 6.0 % 6.0 % (1) Amounts for the six months ended July 1, 2018 include the transition adjustment for the adoption of ASU 2016-02 discussed in Note 1 </t>
  </si>
  <si>
    <t>Earnings Per Share (Tables)</t>
  </si>
  <si>
    <t>Schedule of Earnings Per Share, Basic and Diluted</t>
  </si>
  <si>
    <t>The following is a reconciliation of basic and fully diluted earnings per common share for the three and six month periods ended June 30, 2019 and July 1, 2018 : Three Months Ended June 30, 2019 July 1, 2018 Net l oss $ (469,257 ) $ (1,172,170 ) Weighted-average shares outstanding 32,081,710 26,474,297 Effect of dilutive securities — — Weighted-average shares outstanding - assuming dilution 32,081,710 26,474,297 Earnings per common share $ (0.01 ) $ (0.04 ) Earnings per common share - assuming dilution $ (0.01 ) $ (0.04 ) Six Months Ended June 30, 2019 July 1, 2018 Net loss $ (413,816 ) $ (1,012,300 ) Weighted-average shares outstanding 32,003,616 26,664,010 Effect of dilutive securities — — Weighted-average shares outstanding - assuming dilution 32,003,616 26,664,010 Earnings per common share $ (0.01 ) $ (0.04 ) Earnings per common share - assuming dilution $ (0.01 ) $ (0.04 )</t>
  </si>
  <si>
    <t>Fair Value of Financial Instruments (Tables)</t>
  </si>
  <si>
    <t>Schedule of Fair Value, Assets and Liabilities Measured on Recurring Basis</t>
  </si>
  <si>
    <t>The following table presents the fair values for those assets and liabilities measured on a recurring basis as of June 30, 2019 : FAIR VALUE MEASUREMENTS Description Level 1 Level 2 Level 3 Asset/(Liability) Total Interest rate swaps $ — $ (273,430 ) $ — $ (273,430 ) Lease guarantee liability — (254,418 ) — (254,418 ) Total $ — $ (527,848 ) $ — $ (527,848 ) The following table presents the fair values for those assets and liabilities measured on a recurring basis as of December 30, 2018 : FAIR VALUE MEASUREMENTS Description Level 1 Level 2 Level 3 Asset/(Liability) Interest rate swaps $ — $ 379,126 $ — $ 379,126 Lease guarantee liability — (282,084 ) — (282,084 ) Total $ — $ 97,042 $ — $ 97,042</t>
  </si>
  <si>
    <t>Accumulated Other Comprehensive Income (Loss) (Tables)</t>
  </si>
  <si>
    <t>Schedule of Accumulated Other Comprehensive Income (Loss)</t>
  </si>
  <si>
    <t>The following table summarizes each component of Accumulated Other Comprehensive Income (Loss) ("AOCI"): Three Months Ended June 30, 2019 Three Months Ended July 1, 2018 Interest Rate Swaps Interest Rate Swaps Beginning balance $ 114,338 $ 425,134 Gain (loss) recorded (418,162 ) 301,066 Tax benefit (expense) 30,394 (63,224 ) Other comprehensive income (loss) (387,768 ) 237,842 Ending balance AOCI $ (273,430 ) $ 662,976 Six Months Ended June 30, 2019 Six Months Ended July 1, 2018 Interest Rate Swaps Interest Rate Swaps Beginning balance $ 355,293 $ (283,208 ) Gain (loss) recorded (652,556 ) 1,032,423 Tax benefit (expense) 79,617 (86,239 ) Adoption of ASU 2018-02 (Note 1) (55,784 ) — Other comprehensive income (loss) (628,723 ) 946,184 Ending balance AOCI $ (273,430 ) $ 662,976</t>
  </si>
  <si>
    <t>NATURE OF BUSINESS AND BASIS OF PRESENTATION (Details)</t>
  </si>
  <si>
    <t>Jul. 24, 2018USD ($)$ / sharesshares</t>
  </si>
  <si>
    <t>Jun. 30, 2019USD ($)restaurant</t>
  </si>
  <si>
    <t>Jul. 01, 2018USD ($)</t>
  </si>
  <si>
    <t>Jun. 30, 2019USD ($)restaurantsegment</t>
  </si>
  <si>
    <t>Dec. 30, 2018USD ($)</t>
  </si>
  <si>
    <t>Dec. 31, 2018USD ($)</t>
  </si>
  <si>
    <t>Jan. 01, 2018USD ($)</t>
  </si>
  <si>
    <t>Jun. 29, 2015USD ($)</t>
  </si>
  <si>
    <t>Segment Reporting Information [Line Items]</t>
  </si>
  <si>
    <t>Long-term Debt</t>
  </si>
  <si>
    <t>Breakage rate of loyalty program</t>
  </si>
  <si>
    <t>32.00%</t>
  </si>
  <si>
    <t>Number of reportable segments | segment</t>
  </si>
  <si>
    <t>Senior secured credit facility</t>
  </si>
  <si>
    <t>Proceeds from Issuance of Common Stock</t>
  </si>
  <si>
    <t>Cumulative Effect of New Accounting Principle in Period of Adoption</t>
  </si>
  <si>
    <t>BWW</t>
  </si>
  <si>
    <t>Number of restaurants | restaurant</t>
  </si>
  <si>
    <t>BWW | Michigan</t>
  </si>
  <si>
    <t>BWW | Indiana</t>
  </si>
  <si>
    <t>BWW | Missouri</t>
  </si>
  <si>
    <t>BWW | Florida</t>
  </si>
  <si>
    <t>BWW | Illinois</t>
  </si>
  <si>
    <t>Senior Secured Credit Facility | Revolving Credit Facility</t>
  </si>
  <si>
    <t>IPO [Member]</t>
  </si>
  <si>
    <t>Number of shares issued (in shares) | shares</t>
  </si>
  <si>
    <t>Price per share (in dollars per share) | $ / shares</t>
  </si>
  <si>
    <t>Consideration received</t>
  </si>
  <si>
    <t>Stockholder [Member] | IPO [Member]</t>
  </si>
  <si>
    <t>Accounting Standards Update 2016-02 [Member]</t>
  </si>
  <si>
    <t>Deferred Rent Credit</t>
  </si>
  <si>
    <t>Off-market Lease, Unfavorable</t>
  </si>
  <si>
    <t>Sale Leaseback Transaction, Deferred Gain, Net</t>
  </si>
  <si>
    <t>Accounting Standards Update 2016-02 [Member] | Retained Earnings</t>
  </si>
  <si>
    <t>NATURE OF BUSINESS AND BASIS OF PRESENTATION Disaggregation of Revenue (Details) - USD ($)</t>
  </si>
  <si>
    <t>Food</t>
  </si>
  <si>
    <t>Alcohol</t>
  </si>
  <si>
    <t>(Details) $ in Millions</t>
  </si>
  <si>
    <t>Guarantor Obligations [Line Items]</t>
  </si>
  <si>
    <t>Number of restaurants re-leased to unaffiliated parties | restaurant</t>
  </si>
  <si>
    <t>Property Lease Guarantee</t>
  </si>
  <si>
    <t>Guarantee liability | $</t>
  </si>
  <si>
    <t>Future minimum lease payments due | $</t>
  </si>
  <si>
    <t>Minimum</t>
  </si>
  <si>
    <t>Guarantee term</t>
  </si>
  <si>
    <t>8 months</t>
  </si>
  <si>
    <t>Maximum</t>
  </si>
  <si>
    <t>11 years</t>
  </si>
  <si>
    <t>Lease Schedule (Details)</t>
  </si>
  <si>
    <t>Jun. 30, 2019USD ($)</t>
  </si>
  <si>
    <t>Less than six years</t>
  </si>
  <si>
    <t>Six to eleven years</t>
  </si>
  <si>
    <t>Property and Equipment (Details) - USD ($)</t>
  </si>
  <si>
    <t>Property, Plant and Equipment [Line Items]</t>
  </si>
  <si>
    <t>Property and equipment, gross</t>
  </si>
  <si>
    <t>Less accumulated depreciation</t>
  </si>
  <si>
    <t>Equipment</t>
  </si>
  <si>
    <t>Furniture and fixtures</t>
  </si>
  <si>
    <t>Leasehold improvements</t>
  </si>
  <si>
    <t>Restaurant construction in progress</t>
  </si>
  <si>
    <t>Intangible Assets (Details) - USD ($)</t>
  </si>
  <si>
    <t>Amortized intangible assets</t>
  </si>
  <si>
    <t>Franchise fees</t>
  </si>
  <si>
    <t>Trademark</t>
  </si>
  <si>
    <t>Non-compete</t>
  </si>
  <si>
    <t>Less accumulated amortization</t>
  </si>
  <si>
    <t>Total amortized intangible assets, net</t>
  </si>
  <si>
    <t>Unamortized intangible assets</t>
  </si>
  <si>
    <t>Liquor licenses</t>
  </si>
  <si>
    <t>Total intangible assets, net</t>
  </si>
  <si>
    <t>Amortization expense</t>
  </si>
  <si>
    <t>Aggregate weighted-average amortization period</t>
  </si>
  <si>
    <t>7 years 6 months</t>
  </si>
  <si>
    <t>Other Accrued Liabilities (Details) - USD ($)</t>
  </si>
  <si>
    <t>Sales tax payable</t>
  </si>
  <si>
    <t>Accrued interest</t>
  </si>
  <si>
    <t>Accrued royalty fees</t>
  </si>
  <si>
    <t>Accrued property taxes</t>
  </si>
  <si>
    <t>Accrued loyalty rewards</t>
  </si>
  <si>
    <t>Other</t>
  </si>
  <si>
    <t>Accrued Liabilities, Current</t>
  </si>
  <si>
    <t>Debt (Details) - USD ($)</t>
  </si>
  <si>
    <t>Debt Instrument [Line Items]</t>
  </si>
  <si>
    <t>Percentage Of Lenders Needed To Obtain Waiver</t>
  </si>
  <si>
    <t>50.10%</t>
  </si>
  <si>
    <t>Unamortized discount and debt issuance costs</t>
  </si>
  <si>
    <t>Less current portion</t>
  </si>
  <si>
    <t>Long-term debt, net of current portion</t>
  </si>
  <si>
    <t>Term Loan | June 2020 Term Loan</t>
  </si>
  <si>
    <t>Notes payable</t>
  </si>
  <si>
    <t>Line of Credit | June 2020 DLOC</t>
  </si>
  <si>
    <t>Revolving Credit Facility | Senior Secured Credit Facility</t>
  </si>
  <si>
    <t>Minimum | London Interbank Offered Rate (LIBOR)</t>
  </si>
  <si>
    <t>Basis spread</t>
  </si>
  <si>
    <t>2.25%</t>
  </si>
  <si>
    <t>Minimum | Base Rate</t>
  </si>
  <si>
    <t>1.25%</t>
  </si>
  <si>
    <t>Maximum | London Interbank Offered Rate (LIBOR)</t>
  </si>
  <si>
    <t>3.50%</t>
  </si>
  <si>
    <t>Maximum | Base Rate</t>
  </si>
  <si>
    <t>2.50%</t>
  </si>
  <si>
    <t>Debt (Narrative) (Details)</t>
  </si>
  <si>
    <t>Dec. 23, 2016USD ($)</t>
  </si>
  <si>
    <t>Jun. 30, 2019USD ($)agreement</t>
  </si>
  <si>
    <t>Debt issuance costs</t>
  </si>
  <si>
    <t>Interest Rate Swap</t>
  </si>
  <si>
    <t>Number of interest rate swap agreements | agreement</t>
  </si>
  <si>
    <t>Term Loan</t>
  </si>
  <si>
    <t>Debt payment term</t>
  </si>
  <si>
    <t>12 years</t>
  </si>
  <si>
    <t>Scheduled monthly principal and interest paymеnts</t>
  </si>
  <si>
    <t>Line of Credit | Development Line of Credit</t>
  </si>
  <si>
    <t>Interest rate</t>
  </si>
  <si>
    <t>5.93%</t>
  </si>
  <si>
    <t>6.01%</t>
  </si>
  <si>
    <t>June 2020 DLOC | Term Loan Facility</t>
  </si>
  <si>
    <t>June 2020 DLOC | Line of Credit</t>
  </si>
  <si>
    <t>5.94%</t>
  </si>
  <si>
    <t>5.85%</t>
  </si>
  <si>
    <t>June 2020 Term Loan | Term Loan</t>
  </si>
  <si>
    <t>DF Term Loan | Line of Credit | Development Line of Credit</t>
  </si>
  <si>
    <t>Canceled amount of debt previously available</t>
  </si>
  <si>
    <t>Remaining borrowing capacity</t>
  </si>
  <si>
    <t>London Interbank Offered Rate (LIBOR) | Maximum</t>
  </si>
  <si>
    <t>London Interbank Offered Rate (LIBOR) | Maximum | June 2020 DLOC | Line of Credit</t>
  </si>
  <si>
    <t>London Interbank Offered Rate (LIBOR) | Maximum | Revolving Credit Facility | Senior Secured Credit Facility</t>
  </si>
  <si>
    <t>London Interbank Offered Rate (LIBOR) | Maximum | June 2020 Term Loan | Term Loan</t>
  </si>
  <si>
    <t>London Interbank Offered Rate (LIBOR) | Minimum</t>
  </si>
  <si>
    <t>London Interbank Offered Rate (LIBOR) | Minimum | June 2020 DLOC | Line of Credit</t>
  </si>
  <si>
    <t>London Interbank Offered Rate (LIBOR) | Minimum | Revolving Credit Facility | Senior Secured Credit Facility</t>
  </si>
  <si>
    <t>London Interbank Offered Rate (LIBOR) | Minimum | June 2020 Term Loan | Term Loan</t>
  </si>
  <si>
    <t>Base Rate | Maximum</t>
  </si>
  <si>
    <t>Base Rate | Maximum | June 2020 DLOC | Line of Credit</t>
  </si>
  <si>
    <t>Base Rate | Maximum | Revolving Credit Facility | Senior Secured Credit Facility</t>
  </si>
  <si>
    <t>Base Rate | Maximum | June 2020 Term Loan | Term Loan</t>
  </si>
  <si>
    <t>Base Rate | Minimum</t>
  </si>
  <si>
    <t>Base Rate | Minimum | June 2020 DLOC | Line of Credit</t>
  </si>
  <si>
    <t>Base Rate | Minimum | Revolving Credit Facility | Senior Secured Credit Facility</t>
  </si>
  <si>
    <t>Base Rate | Minimum | June 2020 Term Loan | Term Loan</t>
  </si>
  <si>
    <t>Debt (Fair Value of derivative Instruments) (Details) - Cash Flow Hedging - USD ($)</t>
  </si>
  <si>
    <t>Derivative Instruments and Hedging Activities Disclosures [Line Items]</t>
  </si>
  <si>
    <t>Notional amounts</t>
  </si>
  <si>
    <t>Derivative assets</t>
  </si>
  <si>
    <t>Derivative liabilities</t>
  </si>
  <si>
    <t>April 2019</t>
  </si>
  <si>
    <t>Rate</t>
  </si>
  <si>
    <t>1.40%</t>
  </si>
  <si>
    <t>December 2019</t>
  </si>
  <si>
    <t>1.80%</t>
  </si>
  <si>
    <t>1.82%</t>
  </si>
  <si>
    <t>June 2020</t>
  </si>
  <si>
    <t>2.30%</t>
  </si>
  <si>
    <t>Share-Based Compensation (Narrative) (Details)</t>
  </si>
  <si>
    <t>1 Months Ended</t>
  </si>
  <si>
    <t>12 Months Ended</t>
  </si>
  <si>
    <t>Jul. 30, 2010$ / sharesshares</t>
  </si>
  <si>
    <t>Jun. 30, 2019USD ($)$ / sharesshares</t>
  </si>
  <si>
    <t>Mar. 31, 2019USD ($)shares</t>
  </si>
  <si>
    <t>Jul. 01, 2018USD ($)shares</t>
  </si>
  <si>
    <t>Apr. 01, 2018USD ($)shares</t>
  </si>
  <si>
    <t>Jul. 01, 2018USD ($)$ / sharesshares</t>
  </si>
  <si>
    <t>Dec. 25, 2016offering_period</t>
  </si>
  <si>
    <t>Dec. 30, 2018$ / sharesshares</t>
  </si>
  <si>
    <t>Dec. 31, 2017shares</t>
  </si>
  <si>
    <t>Share-based Compensation Arrangement by Share-based Payment Award [Line Items]</t>
  </si>
  <si>
    <t>Share-based compensation | $</t>
  </si>
  <si>
    <t>Preferred stock, par value (in dollars per share) | $ / shares</t>
  </si>
  <si>
    <t>Number of shares issued under the ESPP</t>
  </si>
  <si>
    <t>Director</t>
  </si>
  <si>
    <t>Number of options granted (in shares)</t>
  </si>
  <si>
    <t>Expiration period</t>
  </si>
  <si>
    <t>6 years</t>
  </si>
  <si>
    <t>Options, exercise price (in dollars per share) | $ / shares</t>
  </si>
  <si>
    <t>Number of shares reserved for future issuance</t>
  </si>
  <si>
    <t>Stock Incentive Plan</t>
  </si>
  <si>
    <t>Shares authorized (in shares)</t>
  </si>
  <si>
    <t>ESPP</t>
  </si>
  <si>
    <t>Number of shares available for future awards</t>
  </si>
  <si>
    <t>Number of offering periods | offering_period</t>
  </si>
  <si>
    <t>ESPP | Maximum</t>
  </si>
  <si>
    <t>Purchase price, percentage</t>
  </si>
  <si>
    <t>85.00%</t>
  </si>
  <si>
    <t>Restricted Stock</t>
  </si>
  <si>
    <t>Unvested restricted stock (in shares)</t>
  </si>
  <si>
    <t>Granted (in shares)</t>
  </si>
  <si>
    <t>Weighted average grant date fair value (dollars per share) | $ / shares</t>
  </si>
  <si>
    <t>Restricted Stock | Stock Incentive Plan</t>
  </si>
  <si>
    <t>Unrecognized stock-based compensation expense | $</t>
  </si>
  <si>
    <t>Weighted-average vesting period</t>
  </si>
  <si>
    <t>2 years 5 months</t>
  </si>
  <si>
    <t>Total fair value of shares vested | $</t>
  </si>
  <si>
    <t>Restricted Stock | Stock Incentive Plan | Ratably over 3 years</t>
  </si>
  <si>
    <t>Vesting period</t>
  </si>
  <si>
    <t>3 years</t>
  </si>
  <si>
    <t>Restricted Stock | Stock Incentive Plan | One year period</t>
  </si>
  <si>
    <t>1 year</t>
  </si>
  <si>
    <t>Restricted Stock | Stock Incentive Plan | 3 Year anniversary</t>
  </si>
  <si>
    <t>Share-Based Compensation (Restricted Shares Transactions) (Details) - Restricted Stock - shares</t>
  </si>
  <si>
    <t>Share-based Compensation Arrangement by Share-based Payment Award, Equity Instruments Other than Options, Nonvested, Number of Shares [Roll Forward]</t>
  </si>
  <si>
    <t>Unvested, beginning of period (in shares)</t>
  </si>
  <si>
    <t>Vested (in shares)</t>
  </si>
  <si>
    <t>Vested shares tax portion (in shares)</t>
  </si>
  <si>
    <t>Expired/Forfeited (in shares)</t>
  </si>
  <si>
    <t>Unvested, end of period (in shares)</t>
  </si>
  <si>
    <t>Income Taxes (Details)</t>
  </si>
  <si>
    <t>Effective income tax rate</t>
  </si>
  <si>
    <t>11.70%</t>
  </si>
  <si>
    <t>(11.60%)</t>
  </si>
  <si>
    <t>18.90%</t>
  </si>
  <si>
    <t>(31.10%)</t>
  </si>
  <si>
    <t>Leases (Narrative) (Details)</t>
  </si>
  <si>
    <t>Jun. 30, 2019ft²</t>
  </si>
  <si>
    <t>Lessee, Lease, Description [Line Items]</t>
  </si>
  <si>
    <t>Lessee, Operating Lease, Lease Not yet Commenced, Term of Contract</t>
  </si>
  <si>
    <t>7 years 9 months</t>
  </si>
  <si>
    <t>Lessee, Operating Lease, Term of Contract</t>
  </si>
  <si>
    <t>10 years</t>
  </si>
  <si>
    <t>Lessee, Operating Lease, Renewal Term</t>
  </si>
  <si>
    <t>5 years</t>
  </si>
  <si>
    <t>Size Of Restaurant</t>
  </si>
  <si>
    <t>20 years</t>
  </si>
  <si>
    <t>Leases (Amounts Recognized in the Financial Statements (Details) - USD ($)</t>
  </si>
  <si>
    <t>Lease, Cost [Abstract]</t>
  </si>
  <si>
    <t>Operating lease cost</t>
  </si>
  <si>
    <t>Variable lease cost</t>
  </si>
  <si>
    <t>Sublease income</t>
  </si>
  <si>
    <t>Total lease cost</t>
  </si>
  <si>
    <t>Cash paid for operating lease liabilities</t>
  </si>
  <si>
    <t>ROU assets obtained in exchange for new operating lease liabilities</t>
  </si>
  <si>
    <t>Weighted-average remaining lease term - operating leases</t>
  </si>
  <si>
    <t>9 years 1 month</t>
  </si>
  <si>
    <t>9 years 10 months</t>
  </si>
  <si>
    <t>Weighted-average discount rate - operating leases</t>
  </si>
  <si>
    <t>6.00%</t>
  </si>
  <si>
    <t>Leases (Future Minimum Lease Payments) (Details)</t>
  </si>
  <si>
    <t>Future Minimum Lease Payment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t>
  </si>
  <si>
    <t>Less: imputed interest</t>
  </si>
  <si>
    <t>Present value of lease liabilities</t>
  </si>
  <si>
    <t>Commitments and Contingencies (Details) - USD ($) $ in Thousands</t>
  </si>
  <si>
    <t>Loss Contingencies [Line Items]</t>
  </si>
  <si>
    <t>Royalty fees, percentage</t>
  </si>
  <si>
    <t>5.00%</t>
  </si>
  <si>
    <t>Royalty fees</t>
  </si>
  <si>
    <t>Advertising Fund Contribution Expenses</t>
  </si>
  <si>
    <t>Advertising fund contribution expenses</t>
  </si>
  <si>
    <t>Minimum | Global</t>
  </si>
  <si>
    <t>Advertising fund contributions</t>
  </si>
  <si>
    <t>3.00%</t>
  </si>
  <si>
    <t>Minimum | Certain Cities</t>
  </si>
  <si>
    <t>0.25%</t>
  </si>
  <si>
    <t>Maximum | Global</t>
  </si>
  <si>
    <t>3.15%</t>
  </si>
  <si>
    <t>Maximum | Certain Cities</t>
  </si>
  <si>
    <t>0.50%</t>
  </si>
  <si>
    <t>Potential Penalty Per Undeveloped Restaurant</t>
  </si>
  <si>
    <t>Modernization costs for a restaurant, minimum</t>
  </si>
  <si>
    <t>Modernization costs for a restaurant, maximum</t>
  </si>
  <si>
    <t>Earnings Per Share (Details) - shares</t>
  </si>
  <si>
    <t>Class of Stock [Line Items]</t>
  </si>
  <si>
    <t>Antidilutive Securities Excluded from Computation of Earnings Per Share, Amount</t>
  </si>
  <si>
    <t>Share-based Payment Arrangement, Option [Member]</t>
  </si>
  <si>
    <t>Earnings Per Share EPS (Details) - USD ($)</t>
  </si>
  <si>
    <t>Mar. 31, 2019</t>
  </si>
  <si>
    <t>Apr. 01, 2018</t>
  </si>
  <si>
    <t>Weighted-average shares outstanding (in shares)</t>
  </si>
  <si>
    <t>Effect of dilutive securities (in shares)</t>
  </si>
  <si>
    <t>Weighted-average shares outstanding - assuming dilution (in shares)</t>
  </si>
  <si>
    <t>Earnings per common share - assuming dilution (in dollars per share)</t>
  </si>
  <si>
    <t>Supplemental Cash Flows Information (Details) - USD ($)</t>
  </si>
  <si>
    <t>Cash paid for interest</t>
  </si>
  <si>
    <t>Cash paid for income taxes</t>
  </si>
  <si>
    <t>Property and equipment not yet paid</t>
  </si>
  <si>
    <t>Fair Value of Financial Instruments (Details) - USD ($)</t>
  </si>
  <si>
    <t>Level 2 to level 1 transfers, assets</t>
  </si>
  <si>
    <t>Level 2 to level 1 transfers, liabilities</t>
  </si>
  <si>
    <t>Asset transfers into level 3</t>
  </si>
  <si>
    <t>Liability transfers into level 3</t>
  </si>
  <si>
    <t>Fair Value, Assets and Liabilities Measured on Recurring and Nonrecurring Basis [Line Items]</t>
  </si>
  <si>
    <t>Fair Value, Measurements, Recurring</t>
  </si>
  <si>
    <t>Interest rate swaps</t>
  </si>
  <si>
    <t>Guarantees, Fair Value Disclosure</t>
  </si>
  <si>
    <t>Fair Value, Measurements, Recurring | Level 1</t>
  </si>
  <si>
    <t>Fair Value, Measurements, Recurring | Level 2</t>
  </si>
  <si>
    <t>Fair Value, Measurements, Recurring | Level 3</t>
  </si>
  <si>
    <t>Accumulated Other Comprehensive Income (Loss) (Details) - USD ($)</t>
  </si>
  <si>
    <t>Beginning balance</t>
  </si>
  <si>
    <t>Total other comprehensive income (loss)</t>
  </si>
  <si>
    <t>Ending balance AOCI</t>
  </si>
  <si>
    <t>Interest Rate Swaps</t>
  </si>
  <si>
    <t>Gain (loss) recorded</t>
  </si>
  <si>
    <t>Tax benefit (expense)</t>
  </si>
  <si>
    <t>Adoption of ASU 2018-02 (Note 1)</t>
  </si>
  <si>
    <t>Subsequent Event (Details) - Subsequent Event [Member]</t>
  </si>
  <si>
    <t>Jul. 02, 2019USD ($)shares</t>
  </si>
  <si>
    <t>Chief Executive Officer [Member]</t>
  </si>
  <si>
    <t>Subsequent Event [Line Items]</t>
  </si>
  <si>
    <t>Severance Costs | $</t>
  </si>
  <si>
    <t>Chief Financial Officer [Member]</t>
  </si>
  <si>
    <t>Restricted Stock | Chief Executive Officer [Member]</t>
  </si>
  <si>
    <t>Share-based Compensation Arrangement by Share-based Payment Award, Non-Option Equity Instruments, Outstanding, Number | shares</t>
  </si>
  <si>
    <t>Restricted Stock | Chief Financial Officer [Member]</t>
  </si>
  <si>
    <t>Label</t>
  </si>
  <si>
    <t>Element</t>
  </si>
  <si>
    <t>Value</t>
  </si>
  <si>
    <t>AOCI Attributable to Parent [Member]</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2647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3</v>
      </c>
    </row>
    <row r="16" spans="1:3">
      <c r="A16" s="4" t="s">
        <v>27</v>
      </c>
      <c r="B16" s="4" t="s">
        <v>28</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05200</v>
      </c>
      <c r="C3" s="6" t="n">
        <v>5364014</v>
      </c>
    </row>
    <row r="4" spans="1:3">
      <c r="A4" s="4" t="s">
        <v>34</v>
      </c>
      <c r="B4" s="5" t="n">
        <v>408445</v>
      </c>
      <c r="C4" s="5" t="n">
        <v>654322</v>
      </c>
    </row>
    <row r="5" spans="1:3">
      <c r="A5" s="4" t="s">
        <v>35</v>
      </c>
      <c r="B5" s="5" t="n">
        <v>1419142</v>
      </c>
      <c r="C5" s="5" t="n">
        <v>1526779</v>
      </c>
    </row>
    <row r="6" spans="1:3">
      <c r="A6" s="4" t="s">
        <v>36</v>
      </c>
      <c r="B6" s="5" t="n">
        <v>599201</v>
      </c>
      <c r="C6" s="5" t="n">
        <v>556480</v>
      </c>
    </row>
    <row r="7" spans="1:3">
      <c r="A7" s="4" t="s">
        <v>37</v>
      </c>
      <c r="B7" s="5" t="n">
        <v>5731988</v>
      </c>
      <c r="C7" s="5" t="n">
        <v>8101595</v>
      </c>
    </row>
    <row r="8" spans="1:3">
      <c r="A8" s="4" t="s">
        <v>38</v>
      </c>
      <c r="B8" s="5" t="n">
        <v>30536736</v>
      </c>
      <c r="C8" s="5" t="n">
        <v>34423345</v>
      </c>
    </row>
    <row r="9" spans="1:3">
      <c r="A9" s="4" t="s">
        <v>39</v>
      </c>
      <c r="B9" s="5" t="n">
        <v>49863338</v>
      </c>
    </row>
    <row r="10" spans="1:3">
      <c r="A10" s="4" t="s">
        <v>39</v>
      </c>
      <c r="C10" s="5" t="n">
        <v>52303764</v>
      </c>
    </row>
    <row r="11" spans="1:3">
      <c r="A11" s="4" t="s">
        <v>40</v>
      </c>
      <c r="B11" s="5" t="n">
        <v>2065205</v>
      </c>
      <c r="C11" s="5" t="n">
        <v>2106489</v>
      </c>
    </row>
    <row r="12" spans="1:3">
      <c r="A12" s="4" t="s">
        <v>41</v>
      </c>
      <c r="B12" s="5" t="n">
        <v>50097081</v>
      </c>
      <c r="C12" s="5" t="n">
        <v>50097081</v>
      </c>
    </row>
    <row r="13" spans="1:3">
      <c r="A13" s="4" t="s">
        <v>42</v>
      </c>
      <c r="B13" s="5" t="n">
        <v>242363</v>
      </c>
      <c r="C13" s="5" t="n">
        <v>408761</v>
      </c>
    </row>
    <row r="14" spans="1:3">
      <c r="A14" s="4" t="s">
        <v>43</v>
      </c>
      <c r="B14" s="5" t="n">
        <v>138536711</v>
      </c>
      <c r="C14" s="5" t="n">
        <v>147441035</v>
      </c>
    </row>
    <row r="15" spans="1:3">
      <c r="A15" s="3" t="s">
        <v>44</v>
      </c>
    </row>
    <row r="16" spans="1:3">
      <c r="A16" s="4" t="s">
        <v>45</v>
      </c>
      <c r="B16" s="5" t="n">
        <v>3787837</v>
      </c>
      <c r="C16" s="5" t="n">
        <v>4273133</v>
      </c>
    </row>
    <row r="17" spans="1:3">
      <c r="A17" s="4" t="s">
        <v>46</v>
      </c>
      <c r="B17" s="5" t="n">
        <v>1583311</v>
      </c>
      <c r="C17" s="5" t="n">
        <v>1830415</v>
      </c>
    </row>
    <row r="18" spans="1:3">
      <c r="A18" s="4" t="s">
        <v>47</v>
      </c>
      <c r="B18" s="5" t="n">
        <v>3489788</v>
      </c>
      <c r="C18" s="5" t="n">
        <v>2821235</v>
      </c>
    </row>
    <row r="19" spans="1:3">
      <c r="A19" s="4" t="s">
        <v>48</v>
      </c>
      <c r="B19" s="5" t="n">
        <v>96644175</v>
      </c>
      <c r="C19" s="5" t="n">
        <v>11515093</v>
      </c>
    </row>
    <row r="20" spans="1:3">
      <c r="A20" s="4" t="s">
        <v>49</v>
      </c>
      <c r="B20" s="5" t="n">
        <v>6303830</v>
      </c>
    </row>
    <row r="21" spans="1:3">
      <c r="A21" s="4" t="s">
        <v>49</v>
      </c>
      <c r="C21" s="5" t="n">
        <v>6670227</v>
      </c>
    </row>
    <row r="22" spans="1:3">
      <c r="A22" s="4" t="s">
        <v>50</v>
      </c>
      <c r="B22" s="5" t="n">
        <v>111808941</v>
      </c>
      <c r="C22" s="5" t="n">
        <v>27110103</v>
      </c>
    </row>
    <row r="23" spans="1:3">
      <c r="A23" s="4" t="s">
        <v>51</v>
      </c>
      <c r="B23" s="5" t="n">
        <v>46879840</v>
      </c>
    </row>
    <row r="24" spans="1:3">
      <c r="A24" s="4" t="s">
        <v>51</v>
      </c>
      <c r="C24" s="5" t="n">
        <v>48956491</v>
      </c>
    </row>
    <row r="25" spans="1:3">
      <c r="A25" s="4" t="s">
        <v>52</v>
      </c>
      <c r="B25" s="5" t="n">
        <v>1305711</v>
      </c>
      <c r="C25" s="5" t="n">
        <v>1220087</v>
      </c>
    </row>
    <row r="26" spans="1:3">
      <c r="A26" s="4" t="s">
        <v>53</v>
      </c>
      <c r="B26" s="5" t="n">
        <v>316369</v>
      </c>
      <c r="C26" s="5" t="n">
        <v>343075</v>
      </c>
    </row>
    <row r="27" spans="1:3">
      <c r="A27" s="4" t="s">
        <v>54</v>
      </c>
      <c r="B27" s="5" t="n">
        <v>0</v>
      </c>
      <c r="C27" s="5" t="n">
        <v>90907537</v>
      </c>
    </row>
    <row r="28" spans="1:3">
      <c r="A28" s="4" t="s">
        <v>55</v>
      </c>
      <c r="B28" s="5" t="n">
        <v>160310861</v>
      </c>
      <c r="C28" s="5" t="n">
        <v>168537293</v>
      </c>
    </row>
    <row r="29" spans="1:3">
      <c r="A29" s="4" t="s">
        <v>56</v>
      </c>
      <c r="B29" s="4" t="s">
        <v>57</v>
      </c>
      <c r="C29" s="4" t="s">
        <v>57</v>
      </c>
    </row>
    <row r="30" spans="1:3">
      <c r="A30" s="3" t="s">
        <v>58</v>
      </c>
    </row>
    <row r="31" spans="1:3">
      <c r="A31" s="4" t="s">
        <v>59</v>
      </c>
      <c r="B31" s="5" t="n">
        <v>3204</v>
      </c>
      <c r="C31" s="5" t="n">
        <v>3182</v>
      </c>
    </row>
    <row r="32" spans="1:3">
      <c r="A32" s="4" t="s">
        <v>60</v>
      </c>
      <c r="B32" s="5" t="n">
        <v>0</v>
      </c>
      <c r="C32" s="5" t="n">
        <v>0</v>
      </c>
    </row>
    <row r="33" spans="1:3">
      <c r="A33" s="4" t="s">
        <v>61</v>
      </c>
      <c r="B33" s="5" t="n">
        <v>27330358</v>
      </c>
      <c r="C33" s="5" t="n">
        <v>27021517</v>
      </c>
    </row>
    <row r="34" spans="1:3">
      <c r="A34" s="4" t="s">
        <v>62</v>
      </c>
      <c r="B34" s="5" t="n">
        <v>-273430</v>
      </c>
      <c r="C34" s="5" t="n">
        <v>355293</v>
      </c>
    </row>
    <row r="35" spans="1:3">
      <c r="A35" s="4" t="s">
        <v>63</v>
      </c>
      <c r="B35" s="5" t="n">
        <v>-48834282</v>
      </c>
      <c r="C35" s="5" t="n">
        <v>-48476250</v>
      </c>
    </row>
    <row r="36" spans="1:3">
      <c r="A36" s="4" t="s">
        <v>64</v>
      </c>
      <c r="B36" s="5" t="n">
        <v>-21774150</v>
      </c>
      <c r="C36" s="5" t="n">
        <v>-21096258</v>
      </c>
    </row>
    <row r="37" spans="1:3">
      <c r="A37" s="4" t="s">
        <v>65</v>
      </c>
      <c r="B37" s="6" t="n">
        <v>138536711</v>
      </c>
      <c r="C37" s="6" t="n">
        <v>14744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74</v>
      </c>
    </row>
    <row r="4" spans="1:2">
      <c r="A4" s="4" t="s">
        <v>173</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1</v>
      </c>
    </row>
    <row r="2" spans="1:3">
      <c r="A2" s="3" t="s">
        <v>67</v>
      </c>
    </row>
    <row r="3" spans="1:3">
      <c r="A3" s="4" t="s">
        <v>68</v>
      </c>
      <c r="B3" s="7" t="n">
        <v>0.0001</v>
      </c>
      <c r="C3" s="7" t="n">
        <v>0.0001</v>
      </c>
    </row>
    <row r="4" spans="1:3">
      <c r="A4" s="4" t="s">
        <v>69</v>
      </c>
      <c r="B4" s="5" t="n">
        <v>100000000</v>
      </c>
      <c r="C4" s="5" t="n">
        <v>100000000</v>
      </c>
    </row>
    <row r="5" spans="1:3">
      <c r="A5" s="4" t="s">
        <v>70</v>
      </c>
      <c r="B5" s="5" t="n">
        <v>33274180</v>
      </c>
      <c r="C5" s="5" t="n">
        <v>33200708</v>
      </c>
    </row>
    <row r="6" spans="1:3">
      <c r="A6" s="4" t="s">
        <v>71</v>
      </c>
      <c r="B6" s="5" t="n">
        <v>33274180</v>
      </c>
      <c r="C6" s="5" t="n">
        <v>33200708</v>
      </c>
    </row>
    <row r="7" spans="1:3">
      <c r="A7" s="4" t="s">
        <v>72</v>
      </c>
      <c r="B7" s="7" t="n">
        <v>0.0001</v>
      </c>
      <c r="C7" s="7" t="n">
        <v>0.0001</v>
      </c>
    </row>
    <row r="8" spans="1:3">
      <c r="A8" s="4" t="s">
        <v>73</v>
      </c>
      <c r="B8" s="5" t="n">
        <v>10000000</v>
      </c>
      <c r="C8" s="5" t="n">
        <v>10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68"/>
    <col customWidth="1" max="2" min="2" width="37"/>
    <col customWidth="1" max="3" min="3" width="31"/>
    <col customWidth="1" max="4" min="4" width="21"/>
    <col customWidth="1" max="5" min="5" width="38"/>
    <col customWidth="1" max="6" min="6" width="21"/>
    <col customWidth="1" max="7" min="7" width="21"/>
    <col customWidth="1" max="8" min="8" width="21"/>
    <col customWidth="1" max="9" min="9" width="21"/>
    <col customWidth="1" max="10" min="10" width="21"/>
  </cols>
  <sheetData>
    <row r="1" spans="1:10">
      <c r="A1" s="1" t="s">
        <v>256</v>
      </c>
      <c r="B1" s="2" t="s">
        <v>257</v>
      </c>
      <c r="C1" s="2" t="s">
        <v>258</v>
      </c>
      <c r="D1" s="2" t="s">
        <v>259</v>
      </c>
      <c r="E1" s="2" t="s">
        <v>260</v>
      </c>
      <c r="F1" s="2" t="s">
        <v>259</v>
      </c>
      <c r="G1" s="2" t="s">
        <v>261</v>
      </c>
      <c r="H1" s="2" t="s">
        <v>262</v>
      </c>
      <c r="I1" s="2" t="s">
        <v>263</v>
      </c>
      <c r="J1" s="2" t="s">
        <v>264</v>
      </c>
    </row>
    <row r="2" spans="1:10">
      <c r="A2" s="3" t="s">
        <v>265</v>
      </c>
    </row>
    <row r="3" spans="1:10">
      <c r="A3" s="4" t="s">
        <v>39</v>
      </c>
      <c r="C3" s="6" t="n">
        <v>49863338</v>
      </c>
      <c r="E3" s="6" t="n">
        <v>49863338</v>
      </c>
    </row>
    <row r="4" spans="1:10">
      <c r="A4" s="4" t="s">
        <v>266</v>
      </c>
      <c r="C4" s="5" t="n">
        <v>96644175</v>
      </c>
      <c r="E4" s="6" t="n">
        <v>96644175</v>
      </c>
      <c r="G4" s="6" t="n">
        <v>102422630</v>
      </c>
    </row>
    <row r="5" spans="1:10">
      <c r="A5" s="4" t="s">
        <v>267</v>
      </c>
      <c r="E5" s="4" t="s">
        <v>268</v>
      </c>
    </row>
    <row r="6" spans="1:10">
      <c r="A6" s="4" t="s">
        <v>269</v>
      </c>
      <c r="E6" s="5" t="n">
        <v>1</v>
      </c>
    </row>
    <row r="7" spans="1:10">
      <c r="A7" s="4" t="s">
        <v>270</v>
      </c>
      <c r="J7" s="6" t="n">
        <v>155000000</v>
      </c>
    </row>
    <row r="8" spans="1:10">
      <c r="A8" s="4" t="s">
        <v>271</v>
      </c>
      <c r="G8" s="5" t="n">
        <v>4600000</v>
      </c>
    </row>
    <row r="9" spans="1:10">
      <c r="A9" s="4" t="s">
        <v>49</v>
      </c>
      <c r="C9" s="5" t="n">
        <v>6303830</v>
      </c>
      <c r="E9" s="6" t="n">
        <v>6303830</v>
      </c>
    </row>
    <row r="10" spans="1:10">
      <c r="A10" s="4" t="s">
        <v>51</v>
      </c>
      <c r="C10" s="5" t="n">
        <v>46879840</v>
      </c>
      <c r="E10" s="5" t="n">
        <v>46879840</v>
      </c>
    </row>
    <row r="11" spans="1:10">
      <c r="A11" s="4" t="s">
        <v>272</v>
      </c>
      <c r="I11" s="6" t="n">
        <v>1395492</v>
      </c>
    </row>
    <row r="12" spans="1:10">
      <c r="A12" s="4" t="s">
        <v>40</v>
      </c>
      <c r="C12" s="5" t="n">
        <v>2065205</v>
      </c>
      <c r="E12" s="5" t="n">
        <v>2065205</v>
      </c>
      <c r="G12" s="5" t="n">
        <v>2106489</v>
      </c>
    </row>
    <row r="13" spans="1:10">
      <c r="A13" s="4" t="s">
        <v>90</v>
      </c>
      <c r="C13" s="6" t="n">
        <v>1923022</v>
      </c>
      <c r="D13" s="6" t="n">
        <v>2169732</v>
      </c>
      <c r="E13" s="6" t="n">
        <v>4162969</v>
      </c>
      <c r="F13" s="6" t="n">
        <v>4423660</v>
      </c>
    </row>
    <row r="14" spans="1:10">
      <c r="A14" s="4" t="s">
        <v>112</v>
      </c>
    </row>
    <row r="15" spans="1:10">
      <c r="A15" s="3" t="s">
        <v>265</v>
      </c>
    </row>
    <row r="16" spans="1:10">
      <c r="A16" s="4" t="s">
        <v>272</v>
      </c>
      <c r="H16" s="6" t="n">
        <v>55784</v>
      </c>
      <c r="I16" s="5" t="n">
        <v>1395492</v>
      </c>
    </row>
    <row r="17" spans="1:10">
      <c r="A17" s="4" t="s">
        <v>273</v>
      </c>
    </row>
    <row r="18" spans="1:10">
      <c r="A18" s="3" t="s">
        <v>265</v>
      </c>
    </row>
    <row r="19" spans="1:10">
      <c r="A19" s="4" t="s">
        <v>274</v>
      </c>
      <c r="C19" s="5" t="n">
        <v>64</v>
      </c>
      <c r="E19" s="5" t="n">
        <v>64</v>
      </c>
    </row>
    <row r="20" spans="1:10">
      <c r="A20" s="4" t="s">
        <v>275</v>
      </c>
    </row>
    <row r="21" spans="1:10">
      <c r="A21" s="3" t="s">
        <v>265</v>
      </c>
    </row>
    <row r="22" spans="1:10">
      <c r="A22" s="4" t="s">
        <v>274</v>
      </c>
      <c r="C22" s="5" t="n">
        <v>20</v>
      </c>
      <c r="E22" s="5" t="n">
        <v>20</v>
      </c>
    </row>
    <row r="23" spans="1:10">
      <c r="A23" s="4" t="s">
        <v>276</v>
      </c>
    </row>
    <row r="24" spans="1:10">
      <c r="A24" s="3" t="s">
        <v>265</v>
      </c>
    </row>
    <row r="25" spans="1:10">
      <c r="A25" s="4" t="s">
        <v>274</v>
      </c>
      <c r="C25" s="5" t="n">
        <v>5</v>
      </c>
      <c r="E25" s="5" t="n">
        <v>5</v>
      </c>
    </row>
    <row r="26" spans="1:10">
      <c r="A26" s="4" t="s">
        <v>277</v>
      </c>
    </row>
    <row r="27" spans="1:10">
      <c r="A27" s="3" t="s">
        <v>265</v>
      </c>
    </row>
    <row r="28" spans="1:10">
      <c r="A28" s="4" t="s">
        <v>274</v>
      </c>
      <c r="C28" s="5" t="n">
        <v>15</v>
      </c>
      <c r="E28" s="5" t="n">
        <v>15</v>
      </c>
    </row>
    <row r="29" spans="1:10">
      <c r="A29" s="4" t="s">
        <v>278</v>
      </c>
    </row>
    <row r="30" spans="1:10">
      <c r="A30" s="3" t="s">
        <v>265</v>
      </c>
    </row>
    <row r="31" spans="1:10">
      <c r="A31" s="4" t="s">
        <v>274</v>
      </c>
      <c r="C31" s="5" t="n">
        <v>17</v>
      </c>
      <c r="E31" s="5" t="n">
        <v>17</v>
      </c>
    </row>
    <row r="32" spans="1:10">
      <c r="A32" s="4" t="s">
        <v>279</v>
      </c>
    </row>
    <row r="33" spans="1:10">
      <c r="A33" s="3" t="s">
        <v>265</v>
      </c>
    </row>
    <row r="34" spans="1:10">
      <c r="A34" s="4" t="s">
        <v>274</v>
      </c>
      <c r="C34" s="5" t="n">
        <v>7</v>
      </c>
      <c r="E34" s="5" t="n">
        <v>7</v>
      </c>
    </row>
    <row r="35" spans="1:10">
      <c r="A35" s="4" t="s">
        <v>280</v>
      </c>
    </row>
    <row r="36" spans="1:10">
      <c r="A36" s="3" t="s">
        <v>265</v>
      </c>
    </row>
    <row r="37" spans="1:10">
      <c r="A37" s="4" t="s">
        <v>270</v>
      </c>
      <c r="C37" s="6" t="n">
        <v>5000000</v>
      </c>
      <c r="E37" s="6" t="n">
        <v>5000000</v>
      </c>
      <c r="G37" s="5" t="n">
        <v>5000000</v>
      </c>
      <c r="J37" s="6" t="n">
        <v>5000000</v>
      </c>
    </row>
    <row r="38" spans="1:10">
      <c r="A38" s="4" t="s">
        <v>281</v>
      </c>
    </row>
    <row r="39" spans="1:10">
      <c r="A39" s="3" t="s">
        <v>265</v>
      </c>
    </row>
    <row r="40" spans="1:10">
      <c r="A40" s="4" t="s">
        <v>282</v>
      </c>
      <c r="B40" s="5" t="n">
        <v>6000000</v>
      </c>
    </row>
    <row r="41" spans="1:10">
      <c r="A41" s="4" t="s">
        <v>283</v>
      </c>
      <c r="B41" s="6" t="n">
        <v>1</v>
      </c>
    </row>
    <row r="42" spans="1:10">
      <c r="A42" s="4" t="s">
        <v>284</v>
      </c>
      <c r="B42" s="6" t="n">
        <v>5300000</v>
      </c>
    </row>
    <row r="43" spans="1:10">
      <c r="A43" s="4" t="s">
        <v>285</v>
      </c>
    </row>
    <row r="44" spans="1:10">
      <c r="A44" s="3" t="s">
        <v>265</v>
      </c>
    </row>
    <row r="45" spans="1:10">
      <c r="A45" s="4" t="s">
        <v>282</v>
      </c>
      <c r="B45" s="5" t="n">
        <v>700000</v>
      </c>
    </row>
    <row r="46" spans="1:10">
      <c r="A46" s="4" t="s">
        <v>286</v>
      </c>
    </row>
    <row r="47" spans="1:10">
      <c r="A47" s="3" t="s">
        <v>265</v>
      </c>
    </row>
    <row r="48" spans="1:10">
      <c r="A48" s="4" t="s">
        <v>287</v>
      </c>
      <c r="H48" s="5" t="n">
        <v>-2800000</v>
      </c>
      <c r="I48" s="5" t="n">
        <v>-2600000</v>
      </c>
    </row>
    <row r="49" spans="1:10">
      <c r="A49" s="4" t="s">
        <v>288</v>
      </c>
      <c r="G49" s="5" t="n">
        <v>-400000</v>
      </c>
      <c r="I49" s="5" t="n">
        <v>-500000</v>
      </c>
    </row>
    <row r="50" spans="1:10">
      <c r="A50" s="4" t="s">
        <v>39</v>
      </c>
      <c r="H50" s="5" t="n">
        <v>52300000</v>
      </c>
      <c r="I50" s="5" t="n">
        <v>50000000</v>
      </c>
    </row>
    <row r="51" spans="1:10">
      <c r="A51" s="4" t="s">
        <v>49</v>
      </c>
      <c r="H51" s="5" t="n">
        <v>6700000</v>
      </c>
      <c r="I51" s="5" t="n">
        <v>6300000</v>
      </c>
    </row>
    <row r="52" spans="1:10">
      <c r="A52" s="4" t="s">
        <v>51</v>
      </c>
      <c r="H52" s="5" t="n">
        <v>49000000</v>
      </c>
      <c r="I52" s="5" t="n">
        <v>46900000</v>
      </c>
    </row>
    <row r="53" spans="1:10">
      <c r="A53" s="4" t="s">
        <v>40</v>
      </c>
      <c r="G53" s="6" t="n">
        <v>-100000</v>
      </c>
      <c r="I53" s="5" t="n">
        <v>-100000</v>
      </c>
    </row>
    <row r="54" spans="1:10">
      <c r="A54" s="4" t="s">
        <v>289</v>
      </c>
      <c r="H54" s="5" t="n">
        <v>-1400000</v>
      </c>
      <c r="I54" s="5" t="n">
        <v>-1500000</v>
      </c>
    </row>
    <row r="55" spans="1:10">
      <c r="A55" s="4" t="s">
        <v>90</v>
      </c>
      <c r="D55" s="6" t="n">
        <v>32000</v>
      </c>
      <c r="F55" s="6" t="n">
        <v>64000</v>
      </c>
    </row>
    <row r="56" spans="1:10">
      <c r="A56" s="4" t="s">
        <v>290</v>
      </c>
    </row>
    <row r="57" spans="1:10">
      <c r="A57" s="3" t="s">
        <v>265</v>
      </c>
    </row>
    <row r="58" spans="1:10">
      <c r="A58" s="4" t="s">
        <v>272</v>
      </c>
      <c r="H58" s="6" t="n">
        <v>1300000</v>
      </c>
      <c r="I58" s="6" t="n">
        <v>1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7</v>
      </c>
      <c r="D1" s="2" t="s">
        <v>1</v>
      </c>
    </row>
    <row r="2" spans="1:5">
      <c r="B2" s="2" t="s">
        <v>2</v>
      </c>
      <c r="C2" s="2" t="s">
        <v>78</v>
      </c>
      <c r="D2" s="2" t="s">
        <v>2</v>
      </c>
      <c r="E2" s="2" t="s">
        <v>78</v>
      </c>
    </row>
    <row r="3" spans="1:5">
      <c r="A3" s="3" t="s">
        <v>265</v>
      </c>
    </row>
    <row r="4" spans="1:5">
      <c r="A4" s="4" t="s">
        <v>85</v>
      </c>
      <c r="B4" s="6" t="n">
        <v>38920245</v>
      </c>
      <c r="C4" s="6" t="n">
        <v>37039073</v>
      </c>
      <c r="D4" s="6" t="n">
        <v>79488329</v>
      </c>
      <c r="E4" s="6" t="n">
        <v>76572030</v>
      </c>
    </row>
    <row r="5" spans="1:5">
      <c r="A5" s="4" t="s">
        <v>292</v>
      </c>
    </row>
    <row r="6" spans="1:5">
      <c r="A6" s="3" t="s">
        <v>265</v>
      </c>
    </row>
    <row r="7" spans="1:5">
      <c r="A7" s="4" t="s">
        <v>85</v>
      </c>
      <c r="B7" s="5" t="n">
        <v>32726130</v>
      </c>
      <c r="C7" s="5" t="n">
        <v>31002227</v>
      </c>
      <c r="D7" s="5" t="n">
        <v>66749792</v>
      </c>
      <c r="E7" s="5" t="n">
        <v>64009936</v>
      </c>
    </row>
    <row r="8" spans="1:5">
      <c r="A8" s="4" t="s">
        <v>293</v>
      </c>
    </row>
    <row r="9" spans="1:5">
      <c r="A9" s="3" t="s">
        <v>265</v>
      </c>
    </row>
    <row r="10" spans="1:5">
      <c r="A10" s="4" t="s">
        <v>85</v>
      </c>
      <c r="B10" s="6" t="n">
        <v>6194115</v>
      </c>
      <c r="C10" s="6" t="n">
        <v>6036846</v>
      </c>
      <c r="D10" s="6" t="n">
        <v>12738537</v>
      </c>
      <c r="E10" s="6" t="n">
        <v>125620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294</v>
      </c>
      <c r="B1" s="2" t="s">
        <v>1</v>
      </c>
    </row>
    <row r="2" spans="1:3">
      <c r="B2" s="2" t="s">
        <v>258</v>
      </c>
      <c r="C2" s="2" t="s">
        <v>261</v>
      </c>
    </row>
    <row r="3" spans="1:3">
      <c r="A3" s="3" t="s">
        <v>295</v>
      </c>
    </row>
    <row r="4" spans="1:3">
      <c r="A4" s="4" t="s">
        <v>296</v>
      </c>
      <c r="B4" s="5" t="n">
        <v>3</v>
      </c>
    </row>
    <row r="5" spans="1:3">
      <c r="A5" s="4" t="s">
        <v>297</v>
      </c>
    </row>
    <row r="6" spans="1:3">
      <c r="A6" s="3" t="s">
        <v>295</v>
      </c>
    </row>
    <row r="7" spans="1:3">
      <c r="A7" s="4" t="s">
        <v>274</v>
      </c>
      <c r="B7" s="5" t="n">
        <v>9</v>
      </c>
    </row>
    <row r="8" spans="1:3">
      <c r="A8" s="4" t="s">
        <v>298</v>
      </c>
      <c r="B8" s="9" t="n">
        <v>0.3</v>
      </c>
      <c r="C8" s="9" t="n">
        <v>0.3</v>
      </c>
    </row>
    <row r="9" spans="1:3">
      <c r="A9" s="4" t="s">
        <v>299</v>
      </c>
      <c r="B9" s="9" t="n">
        <v>6.9</v>
      </c>
    </row>
    <row r="10" spans="1:3">
      <c r="A10" s="4" t="s">
        <v>300</v>
      </c>
    </row>
    <row r="11" spans="1:3">
      <c r="A11" s="3" t="s">
        <v>295</v>
      </c>
    </row>
    <row r="12" spans="1:3">
      <c r="A12" s="4" t="s">
        <v>301</v>
      </c>
      <c r="B12" s="4" t="s">
        <v>302</v>
      </c>
    </row>
    <row r="13" spans="1:3">
      <c r="A13" s="4" t="s">
        <v>303</v>
      </c>
    </row>
    <row r="14" spans="1:3">
      <c r="A14" s="3" t="s">
        <v>295</v>
      </c>
    </row>
    <row r="15" spans="1:3">
      <c r="A15" s="4" t="s">
        <v>301</v>
      </c>
      <c r="B1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05</v>
      </c>
      <c r="B1" s="2" t="s">
        <v>306</v>
      </c>
    </row>
    <row r="2" spans="1:2">
      <c r="A2" s="3" t="s">
        <v>295</v>
      </c>
    </row>
    <row r="3" spans="1:2">
      <c r="A3" s="4" t="s">
        <v>108</v>
      </c>
      <c r="B3" s="6" t="n">
        <v>69984278</v>
      </c>
    </row>
    <row r="4" spans="1:2">
      <c r="A4" s="4" t="s">
        <v>297</v>
      </c>
    </row>
    <row r="5" spans="1:2">
      <c r="A5" s="3" t="s">
        <v>295</v>
      </c>
    </row>
    <row r="6" spans="1:2">
      <c r="A6" s="4" t="s">
        <v>307</v>
      </c>
      <c r="B6" s="5" t="n">
        <v>821042</v>
      </c>
    </row>
    <row r="7" spans="1:2">
      <c r="A7" s="4" t="s">
        <v>308</v>
      </c>
      <c r="B7" s="5" t="n">
        <v>6032793</v>
      </c>
    </row>
    <row r="8" spans="1:2">
      <c r="A8" s="4" t="s">
        <v>108</v>
      </c>
      <c r="B8" s="6" t="n">
        <v>6853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69257</v>
      </c>
      <c r="C4" s="6" t="n">
        <v>-1172170</v>
      </c>
      <c r="D4" s="6" t="n">
        <v>-413816</v>
      </c>
      <c r="E4" s="6" t="n">
        <v>-1012300</v>
      </c>
    </row>
    <row r="5" spans="1:5">
      <c r="A5" s="3" t="s">
        <v>81</v>
      </c>
    </row>
    <row r="6" spans="1:5">
      <c r="A6" s="4" t="s">
        <v>82</v>
      </c>
      <c r="B6" s="5" t="n">
        <v>-387768</v>
      </c>
      <c r="C6" s="5" t="n">
        <v>237842</v>
      </c>
      <c r="D6" s="5" t="n">
        <v>-572939</v>
      </c>
      <c r="E6" s="5" t="n">
        <v>946184</v>
      </c>
    </row>
    <row r="7" spans="1:5">
      <c r="A7" s="4" t="s">
        <v>83</v>
      </c>
      <c r="B7" s="6" t="n">
        <v>-857025</v>
      </c>
      <c r="C7" s="6" t="n">
        <v>-934328</v>
      </c>
      <c r="D7" s="6" t="n">
        <v>-986755</v>
      </c>
      <c r="E7" s="6" t="n">
        <v>-66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9</v>
      </c>
      <c r="B1" s="2" t="s">
        <v>2</v>
      </c>
      <c r="C1" s="2" t="s">
        <v>31</v>
      </c>
    </row>
    <row r="2" spans="1:3">
      <c r="A2" s="3" t="s">
        <v>310</v>
      </c>
    </row>
    <row r="3" spans="1:3">
      <c r="A3" s="4" t="s">
        <v>311</v>
      </c>
      <c r="B3" s="6" t="n">
        <v>92776776</v>
      </c>
      <c r="C3" s="6" t="n">
        <v>92067898</v>
      </c>
    </row>
    <row r="4" spans="1:3">
      <c r="A4" s="4" t="s">
        <v>312</v>
      </c>
      <c r="B4" s="5" t="n">
        <v>-62240040</v>
      </c>
      <c r="C4" s="5" t="n">
        <v>-57644553</v>
      </c>
    </row>
    <row r="5" spans="1:3">
      <c r="A5" s="4" t="s">
        <v>38</v>
      </c>
      <c r="B5" s="5" t="n">
        <v>30536736</v>
      </c>
      <c r="C5" s="5" t="n">
        <v>34423345</v>
      </c>
    </row>
    <row r="6" spans="1:3">
      <c r="A6" s="4" t="s">
        <v>313</v>
      </c>
    </row>
    <row r="7" spans="1:3">
      <c r="A7" s="3" t="s">
        <v>310</v>
      </c>
    </row>
    <row r="8" spans="1:3">
      <c r="A8" s="4" t="s">
        <v>311</v>
      </c>
      <c r="B8" s="5" t="n">
        <v>28210215</v>
      </c>
      <c r="C8" s="5" t="n">
        <v>27541376</v>
      </c>
    </row>
    <row r="9" spans="1:3">
      <c r="A9" s="4" t="s">
        <v>314</v>
      </c>
    </row>
    <row r="10" spans="1:3">
      <c r="A10" s="3" t="s">
        <v>310</v>
      </c>
    </row>
    <row r="11" spans="1:3">
      <c r="A11" s="4" t="s">
        <v>311</v>
      </c>
      <c r="B11" s="5" t="n">
        <v>6819655</v>
      </c>
      <c r="C11" s="5" t="n">
        <v>6742523</v>
      </c>
    </row>
    <row r="12" spans="1:3">
      <c r="A12" s="4" t="s">
        <v>315</v>
      </c>
    </row>
    <row r="13" spans="1:3">
      <c r="A13" s="3" t="s">
        <v>310</v>
      </c>
    </row>
    <row r="14" spans="1:3">
      <c r="A14" s="4" t="s">
        <v>311</v>
      </c>
      <c r="B14" s="5" t="n">
        <v>57497865</v>
      </c>
      <c r="C14" s="5" t="n">
        <v>57344678</v>
      </c>
    </row>
    <row r="15" spans="1:3">
      <c r="A15" s="4" t="s">
        <v>316</v>
      </c>
    </row>
    <row r="16" spans="1:3">
      <c r="A16" s="3" t="s">
        <v>310</v>
      </c>
    </row>
    <row r="17" spans="1:3">
      <c r="A17" s="4" t="s">
        <v>311</v>
      </c>
      <c r="B17" s="6" t="n">
        <v>249041</v>
      </c>
      <c r="C17" s="6" t="n">
        <v>439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7"/>
    <col customWidth="1" max="5" min="5" width="14"/>
    <col customWidth="1" max="6" min="6" width="14"/>
  </cols>
  <sheetData>
    <row r="1" spans="1:6">
      <c r="A1" s="1" t="s">
        <v>317</v>
      </c>
      <c r="B1" s="2" t="s">
        <v>77</v>
      </c>
      <c r="D1" s="2" t="s">
        <v>1</v>
      </c>
    </row>
    <row r="2" spans="1:6">
      <c r="B2" s="2" t="s">
        <v>2</v>
      </c>
      <c r="C2" s="2" t="s">
        <v>78</v>
      </c>
      <c r="D2" s="2" t="s">
        <v>2</v>
      </c>
      <c r="E2" s="2" t="s">
        <v>78</v>
      </c>
      <c r="F2" s="2" t="s">
        <v>31</v>
      </c>
    </row>
    <row r="3" spans="1:6">
      <c r="A3" s="3" t="s">
        <v>318</v>
      </c>
    </row>
    <row r="4" spans="1:6">
      <c r="A4" s="4" t="s">
        <v>319</v>
      </c>
      <c r="B4" s="6" t="n">
        <v>1305642</v>
      </c>
      <c r="D4" s="6" t="n">
        <v>1305642</v>
      </c>
      <c r="F4" s="6" t="n">
        <v>1305642</v>
      </c>
    </row>
    <row r="5" spans="1:6">
      <c r="A5" s="4" t="s">
        <v>320</v>
      </c>
      <c r="B5" s="5" t="n">
        <v>2500</v>
      </c>
      <c r="D5" s="5" t="n">
        <v>2500</v>
      </c>
      <c r="F5" s="5" t="n">
        <v>2500</v>
      </c>
    </row>
    <row r="6" spans="1:6">
      <c r="A6" s="4" t="s">
        <v>321</v>
      </c>
      <c r="B6" s="5" t="n">
        <v>76560</v>
      </c>
      <c r="D6" s="5" t="n">
        <v>76560</v>
      </c>
      <c r="F6" s="5" t="n">
        <v>76560</v>
      </c>
    </row>
    <row r="7" spans="1:6">
      <c r="A7" s="4" t="s">
        <v>108</v>
      </c>
      <c r="B7" s="5" t="n">
        <v>1384702</v>
      </c>
      <c r="D7" s="5" t="n">
        <v>1384702</v>
      </c>
      <c r="F7" s="5" t="n">
        <v>1384702</v>
      </c>
    </row>
    <row r="8" spans="1:6">
      <c r="A8" s="4" t="s">
        <v>322</v>
      </c>
      <c r="B8" s="5" t="n">
        <v>-575824</v>
      </c>
      <c r="D8" s="5" t="n">
        <v>-575824</v>
      </c>
      <c r="F8" s="5" t="n">
        <v>-534540</v>
      </c>
    </row>
    <row r="9" spans="1:6">
      <c r="A9" s="4" t="s">
        <v>323</v>
      </c>
      <c r="B9" s="5" t="n">
        <v>808878</v>
      </c>
      <c r="D9" s="5" t="n">
        <v>808878</v>
      </c>
      <c r="F9" s="5" t="n">
        <v>850162</v>
      </c>
    </row>
    <row r="10" spans="1:6">
      <c r="A10" s="3" t="s">
        <v>324</v>
      </c>
    </row>
    <row r="11" spans="1:6">
      <c r="A11" s="4" t="s">
        <v>325</v>
      </c>
      <c r="B11" s="5" t="n">
        <v>1256327</v>
      </c>
      <c r="D11" s="5" t="n">
        <v>1256327</v>
      </c>
      <c r="F11" s="5" t="n">
        <v>1256327</v>
      </c>
    </row>
    <row r="12" spans="1:6">
      <c r="A12" s="4" t="s">
        <v>326</v>
      </c>
      <c r="B12" s="5" t="n">
        <v>2065205</v>
      </c>
      <c r="D12" s="5" t="n">
        <v>2065205</v>
      </c>
      <c r="F12" s="6" t="n">
        <v>2106489</v>
      </c>
    </row>
    <row r="13" spans="1:6">
      <c r="A13" s="4" t="s">
        <v>327</v>
      </c>
      <c r="B13" s="6" t="n">
        <v>21029</v>
      </c>
      <c r="C13" s="6" t="n">
        <v>20805</v>
      </c>
      <c r="D13" s="6" t="n">
        <v>42058</v>
      </c>
      <c r="E13" s="6" t="n">
        <v>41610</v>
      </c>
    </row>
    <row r="14" spans="1:6">
      <c r="A14" s="4" t="s">
        <v>328</v>
      </c>
      <c r="D14" s="4" t="s">
        <v>3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0</v>
      </c>
      <c r="B1" s="2" t="s">
        <v>2</v>
      </c>
      <c r="C1" s="2" t="s">
        <v>31</v>
      </c>
    </row>
    <row r="2" spans="1:3">
      <c r="A2" s="3" t="s">
        <v>174</v>
      </c>
    </row>
    <row r="3" spans="1:3">
      <c r="A3" s="4" t="s">
        <v>331</v>
      </c>
      <c r="B3" s="6" t="n">
        <v>904126</v>
      </c>
      <c r="C3" s="6" t="n">
        <v>940165</v>
      </c>
    </row>
    <row r="4" spans="1:3">
      <c r="A4" s="4" t="s">
        <v>332</v>
      </c>
      <c r="B4" s="5" t="n">
        <v>413509</v>
      </c>
      <c r="C4" s="5" t="n">
        <v>484535</v>
      </c>
    </row>
    <row r="5" spans="1:3">
      <c r="A5" s="4" t="s">
        <v>333</v>
      </c>
      <c r="B5" s="5" t="n">
        <v>140608</v>
      </c>
      <c r="C5" s="5" t="n">
        <v>173189</v>
      </c>
    </row>
    <row r="6" spans="1:3">
      <c r="A6" s="4" t="s">
        <v>334</v>
      </c>
      <c r="B6" s="5" t="n">
        <v>709957</v>
      </c>
      <c r="C6" s="5" t="n">
        <v>224865</v>
      </c>
    </row>
    <row r="7" spans="1:3">
      <c r="A7" s="4" t="s">
        <v>335</v>
      </c>
      <c r="B7" s="5" t="n">
        <v>1018161</v>
      </c>
      <c r="C7" s="5" t="n">
        <v>847434</v>
      </c>
    </row>
    <row r="8" spans="1:3">
      <c r="A8" s="4" t="s">
        <v>336</v>
      </c>
      <c r="B8" s="5" t="n">
        <v>303427</v>
      </c>
      <c r="C8" s="5" t="n">
        <v>151047</v>
      </c>
    </row>
    <row r="9" spans="1:3">
      <c r="A9" s="4" t="s">
        <v>337</v>
      </c>
      <c r="B9" s="6" t="n">
        <v>3489788</v>
      </c>
      <c r="C9" s="6" t="n">
        <v>28212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8</v>
      </c>
      <c r="B1" s="2" t="s">
        <v>1</v>
      </c>
    </row>
    <row r="2" spans="1:3">
      <c r="B2" s="2" t="s">
        <v>2</v>
      </c>
      <c r="C2" s="2" t="s">
        <v>31</v>
      </c>
    </row>
    <row r="3" spans="1:3">
      <c r="A3" s="3" t="s">
        <v>339</v>
      </c>
    </row>
    <row r="4" spans="1:3">
      <c r="A4" s="4" t="s">
        <v>340</v>
      </c>
      <c r="B4" s="4" t="s">
        <v>341</v>
      </c>
    </row>
    <row r="5" spans="1:3">
      <c r="A5" s="4" t="s">
        <v>342</v>
      </c>
      <c r="B5" s="6" t="n">
        <v>-259077</v>
      </c>
      <c r="C5" s="6" t="n">
        <v>-387245</v>
      </c>
    </row>
    <row r="6" spans="1:3">
      <c r="A6" s="4" t="s">
        <v>108</v>
      </c>
      <c r="B6" s="5" t="n">
        <v>96644175</v>
      </c>
      <c r="C6" s="5" t="n">
        <v>102422630</v>
      </c>
    </row>
    <row r="7" spans="1:3">
      <c r="A7" s="4" t="s">
        <v>343</v>
      </c>
      <c r="B7" s="5" t="n">
        <v>-96644175</v>
      </c>
      <c r="C7" s="5" t="n">
        <v>-11515093</v>
      </c>
    </row>
    <row r="8" spans="1:3">
      <c r="A8" s="4" t="s">
        <v>344</v>
      </c>
      <c r="B8" s="5" t="n">
        <v>0</v>
      </c>
      <c r="C8" s="5" t="n">
        <v>90907537</v>
      </c>
    </row>
    <row r="9" spans="1:3">
      <c r="A9" s="4" t="s">
        <v>345</v>
      </c>
    </row>
    <row r="10" spans="1:3">
      <c r="A10" s="3" t="s">
        <v>339</v>
      </c>
    </row>
    <row r="11" spans="1:3">
      <c r="A11" s="4" t="s">
        <v>346</v>
      </c>
      <c r="B11" s="5" t="n">
        <v>74698615</v>
      </c>
      <c r="C11" s="5" t="n">
        <v>79698616</v>
      </c>
    </row>
    <row r="12" spans="1:3">
      <c r="A12" s="4" t="s">
        <v>347</v>
      </c>
    </row>
    <row r="13" spans="1:3">
      <c r="A13" s="3" t="s">
        <v>339</v>
      </c>
    </row>
    <row r="14" spans="1:3">
      <c r="A14" s="4" t="s">
        <v>346</v>
      </c>
      <c r="B14" s="5" t="n">
        <v>17204637</v>
      </c>
      <c r="C14" s="5" t="n">
        <v>18111259</v>
      </c>
    </row>
    <row r="15" spans="1:3">
      <c r="A15" s="4" t="s">
        <v>348</v>
      </c>
    </row>
    <row r="16" spans="1:3">
      <c r="A16" s="3" t="s">
        <v>339</v>
      </c>
    </row>
    <row r="17" spans="1:3">
      <c r="A17" s="4" t="s">
        <v>346</v>
      </c>
      <c r="B17" s="6" t="n">
        <v>5000000</v>
      </c>
      <c r="C17" s="6" t="n">
        <v>5000000</v>
      </c>
    </row>
    <row r="18" spans="1:3">
      <c r="A18" s="4" t="s">
        <v>349</v>
      </c>
    </row>
    <row r="19" spans="1:3">
      <c r="A19" s="3" t="s">
        <v>339</v>
      </c>
    </row>
    <row r="20" spans="1:3">
      <c r="A20" s="4" t="s">
        <v>350</v>
      </c>
      <c r="B20" s="4" t="s">
        <v>351</v>
      </c>
    </row>
    <row r="21" spans="1:3">
      <c r="A21" s="4" t="s">
        <v>352</v>
      </c>
    </row>
    <row r="22" spans="1:3">
      <c r="A22" s="3" t="s">
        <v>339</v>
      </c>
    </row>
    <row r="23" spans="1:3">
      <c r="A23" s="4" t="s">
        <v>350</v>
      </c>
      <c r="B23" s="4" t="s">
        <v>353</v>
      </c>
    </row>
    <row r="24" spans="1:3">
      <c r="A24" s="4" t="s">
        <v>354</v>
      </c>
    </row>
    <row r="25" spans="1:3">
      <c r="A25" s="3" t="s">
        <v>339</v>
      </c>
    </row>
    <row r="26" spans="1:3">
      <c r="A26" s="4" t="s">
        <v>350</v>
      </c>
      <c r="B26" s="4" t="s">
        <v>355</v>
      </c>
    </row>
    <row r="27" spans="1:3">
      <c r="A27" s="4" t="s">
        <v>356</v>
      </c>
    </row>
    <row r="28" spans="1:3">
      <c r="A28" s="3" t="s">
        <v>339</v>
      </c>
    </row>
    <row r="29" spans="1:3">
      <c r="A29" s="4" t="s">
        <v>350</v>
      </c>
      <c r="B29"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0"/>
    <col customWidth="1" max="6" min="6" width="21"/>
    <col customWidth="1" max="7" min="7" width="30"/>
    <col customWidth="1" max="8" min="8" width="21"/>
    <col customWidth="1" max="9" min="9" width="21"/>
  </cols>
  <sheetData>
    <row r="1" spans="1:9">
      <c r="A1" s="1" t="s">
        <v>358</v>
      </c>
      <c r="B1" s="2" t="s">
        <v>257</v>
      </c>
      <c r="C1" s="2" t="s">
        <v>359</v>
      </c>
      <c r="D1" s="2" t="s">
        <v>264</v>
      </c>
      <c r="E1" s="2" t="s">
        <v>360</v>
      </c>
      <c r="F1" s="2" t="s">
        <v>259</v>
      </c>
      <c r="G1" s="2" t="s">
        <v>360</v>
      </c>
      <c r="H1" s="2" t="s">
        <v>259</v>
      </c>
      <c r="I1" s="2" t="s">
        <v>261</v>
      </c>
    </row>
    <row r="2" spans="1:9">
      <c r="A2" s="3" t="s">
        <v>339</v>
      </c>
    </row>
    <row r="3" spans="1:9">
      <c r="A3" s="4" t="s">
        <v>270</v>
      </c>
      <c r="D3" s="6" t="n">
        <v>155000000</v>
      </c>
    </row>
    <row r="4" spans="1:9">
      <c r="A4" s="4" t="s">
        <v>361</v>
      </c>
      <c r="I4" s="6" t="n">
        <v>197889</v>
      </c>
    </row>
    <row r="5" spans="1:9">
      <c r="A5" s="4" t="s">
        <v>342</v>
      </c>
      <c r="E5" s="6" t="n">
        <v>259077</v>
      </c>
      <c r="G5" s="6" t="n">
        <v>259077</v>
      </c>
      <c r="I5" s="5" t="n">
        <v>387245</v>
      </c>
    </row>
    <row r="6" spans="1:9">
      <c r="A6" s="4" t="s">
        <v>95</v>
      </c>
      <c r="E6" s="6" t="n">
        <v>1477397</v>
      </c>
      <c r="F6" s="6" t="n">
        <v>1609987</v>
      </c>
      <c r="G6" s="6" t="n">
        <v>2982732</v>
      </c>
      <c r="H6" s="6" t="n">
        <v>3256031</v>
      </c>
    </row>
    <row r="7" spans="1:9">
      <c r="A7" s="4" t="s">
        <v>271</v>
      </c>
      <c r="I7" s="5" t="n">
        <v>4600000</v>
      </c>
    </row>
    <row r="8" spans="1:9">
      <c r="A8" s="4" t="s">
        <v>340</v>
      </c>
      <c r="G8" s="4" t="s">
        <v>341</v>
      </c>
    </row>
    <row r="9" spans="1:9">
      <c r="A9" s="4" t="s">
        <v>362</v>
      </c>
    </row>
    <row r="10" spans="1:9">
      <c r="A10" s="3" t="s">
        <v>339</v>
      </c>
    </row>
    <row r="11" spans="1:9">
      <c r="A11" s="4" t="s">
        <v>363</v>
      </c>
      <c r="E11" s="5" t="n">
        <v>2</v>
      </c>
      <c r="G11" s="5" t="n">
        <v>2</v>
      </c>
    </row>
    <row r="12" spans="1:9">
      <c r="A12" s="4" t="s">
        <v>364</v>
      </c>
    </row>
    <row r="13" spans="1:9">
      <c r="A13" s="3" t="s">
        <v>339</v>
      </c>
    </row>
    <row r="14" spans="1:9">
      <c r="A14" s="4" t="s">
        <v>270</v>
      </c>
      <c r="D14" s="6" t="n">
        <v>120000000</v>
      </c>
    </row>
    <row r="15" spans="1:9">
      <c r="A15" s="4" t="s">
        <v>365</v>
      </c>
      <c r="D15" s="4" t="s">
        <v>366</v>
      </c>
    </row>
    <row r="16" spans="1:9">
      <c r="A16" s="4" t="s">
        <v>367</v>
      </c>
      <c r="D16" s="6" t="n">
        <v>980906</v>
      </c>
    </row>
    <row r="17" spans="1:9">
      <c r="A17" s="4" t="s">
        <v>368</v>
      </c>
    </row>
    <row r="18" spans="1:9">
      <c r="A18" s="3" t="s">
        <v>339</v>
      </c>
    </row>
    <row r="19" spans="1:9">
      <c r="A19" s="4" t="s">
        <v>270</v>
      </c>
      <c r="D19" s="5" t="n">
        <v>30000000</v>
      </c>
    </row>
    <row r="20" spans="1:9">
      <c r="A20" s="4" t="s">
        <v>280</v>
      </c>
    </row>
    <row r="21" spans="1:9">
      <c r="A21" s="3" t="s">
        <v>339</v>
      </c>
    </row>
    <row r="22" spans="1:9">
      <c r="A22" s="4" t="s">
        <v>270</v>
      </c>
      <c r="D22" s="6" t="n">
        <v>5000000</v>
      </c>
      <c r="E22" s="6" t="n">
        <v>5000000</v>
      </c>
      <c r="G22" s="6" t="n">
        <v>5000000</v>
      </c>
      <c r="I22" s="5" t="n">
        <v>5000000</v>
      </c>
    </row>
    <row r="23" spans="1:9">
      <c r="A23" s="4" t="s">
        <v>346</v>
      </c>
      <c r="E23" s="6" t="n">
        <v>5000000</v>
      </c>
      <c r="G23" s="6" t="n">
        <v>5000000</v>
      </c>
      <c r="I23" s="6" t="n">
        <v>5000000</v>
      </c>
    </row>
    <row r="24" spans="1:9">
      <c r="A24" s="4" t="s">
        <v>369</v>
      </c>
      <c r="E24" s="4" t="s">
        <v>370</v>
      </c>
      <c r="G24" s="4" t="s">
        <v>370</v>
      </c>
      <c r="I24" s="4" t="s">
        <v>371</v>
      </c>
    </row>
    <row r="25" spans="1:9">
      <c r="A25" s="4" t="s">
        <v>372</v>
      </c>
    </row>
    <row r="26" spans="1:9">
      <c r="A26" s="3" t="s">
        <v>339</v>
      </c>
    </row>
    <row r="27" spans="1:9">
      <c r="A27" s="4" t="s">
        <v>270</v>
      </c>
      <c r="E27" s="6" t="n">
        <v>3100000</v>
      </c>
      <c r="G27" s="6" t="n">
        <v>3100000</v>
      </c>
      <c r="I27" s="6" t="n">
        <v>18200000</v>
      </c>
    </row>
    <row r="28" spans="1:9">
      <c r="A28" s="4" t="s">
        <v>373</v>
      </c>
    </row>
    <row r="29" spans="1:9">
      <c r="A29" s="3" t="s">
        <v>339</v>
      </c>
    </row>
    <row r="30" spans="1:9">
      <c r="A30" s="4" t="s">
        <v>270</v>
      </c>
      <c r="E30" s="5" t="n">
        <v>30000000</v>
      </c>
      <c r="G30" s="5" t="n">
        <v>30000000</v>
      </c>
      <c r="I30" s="5" t="n">
        <v>30000000</v>
      </c>
    </row>
    <row r="31" spans="1:9">
      <c r="A31" s="4" t="s">
        <v>346</v>
      </c>
      <c r="E31" s="6" t="n">
        <v>17204637</v>
      </c>
      <c r="G31" s="6" t="n">
        <v>17204637</v>
      </c>
      <c r="I31" s="6" t="n">
        <v>18111259</v>
      </c>
    </row>
    <row r="32" spans="1:9">
      <c r="A32" s="4" t="s">
        <v>369</v>
      </c>
      <c r="E32" s="4" t="s">
        <v>374</v>
      </c>
      <c r="G32" s="4" t="s">
        <v>374</v>
      </c>
      <c r="I32" s="4" t="s">
        <v>375</v>
      </c>
    </row>
    <row r="33" spans="1:9">
      <c r="A33" s="4" t="s">
        <v>376</v>
      </c>
    </row>
    <row r="34" spans="1:9">
      <c r="A34" s="3" t="s">
        <v>339</v>
      </c>
    </row>
    <row r="35" spans="1:9">
      <c r="A35" s="4" t="s">
        <v>270</v>
      </c>
      <c r="E35" s="6" t="n">
        <v>120000000</v>
      </c>
      <c r="G35" s="6" t="n">
        <v>120000000</v>
      </c>
      <c r="I35" s="6" t="n">
        <v>120000000</v>
      </c>
    </row>
    <row r="36" spans="1:9">
      <c r="A36" s="4" t="s">
        <v>346</v>
      </c>
      <c r="E36" s="6" t="n">
        <v>74698615</v>
      </c>
      <c r="G36" s="6" t="n">
        <v>74698615</v>
      </c>
      <c r="I36" s="6" t="n">
        <v>79698616</v>
      </c>
    </row>
    <row r="37" spans="1:9">
      <c r="A37" s="4" t="s">
        <v>369</v>
      </c>
      <c r="E37" s="4" t="s">
        <v>374</v>
      </c>
      <c r="G37" s="4" t="s">
        <v>374</v>
      </c>
      <c r="I37" s="4" t="s">
        <v>375</v>
      </c>
    </row>
    <row r="38" spans="1:9">
      <c r="A38" s="4" t="s">
        <v>377</v>
      </c>
    </row>
    <row r="39" spans="1:9">
      <c r="A39" s="3" t="s">
        <v>339</v>
      </c>
    </row>
    <row r="40" spans="1:9">
      <c r="A40" s="4" t="s">
        <v>378</v>
      </c>
      <c r="C40" s="6" t="n">
        <v>6800000</v>
      </c>
    </row>
    <row r="41" spans="1:9">
      <c r="A41" s="4" t="s">
        <v>379</v>
      </c>
      <c r="C41" s="6" t="n">
        <v>5000000</v>
      </c>
    </row>
    <row r="42" spans="1:9">
      <c r="A42" s="4" t="s">
        <v>380</v>
      </c>
    </row>
    <row r="43" spans="1:9">
      <c r="A43" s="3" t="s">
        <v>339</v>
      </c>
    </row>
    <row r="44" spans="1:9">
      <c r="A44" s="4" t="s">
        <v>350</v>
      </c>
      <c r="G44" s="4" t="s">
        <v>355</v>
      </c>
    </row>
    <row r="45" spans="1:9">
      <c r="A45" s="4" t="s">
        <v>381</v>
      </c>
    </row>
    <row r="46" spans="1:9">
      <c r="A46" s="3" t="s">
        <v>339</v>
      </c>
    </row>
    <row r="47" spans="1:9">
      <c r="A47" s="4" t="s">
        <v>369</v>
      </c>
      <c r="E47" s="4" t="s">
        <v>355</v>
      </c>
      <c r="G47" s="4" t="s">
        <v>355</v>
      </c>
      <c r="I47" s="4" t="s">
        <v>355</v>
      </c>
    </row>
    <row r="48" spans="1:9">
      <c r="A48" s="4" t="s">
        <v>382</v>
      </c>
    </row>
    <row r="49" spans="1:9">
      <c r="A49" s="3" t="s">
        <v>339</v>
      </c>
    </row>
    <row r="50" spans="1:9">
      <c r="A50" s="4" t="s">
        <v>369</v>
      </c>
      <c r="E50" s="4" t="s">
        <v>355</v>
      </c>
      <c r="G50" s="4" t="s">
        <v>355</v>
      </c>
      <c r="I50" s="4" t="s">
        <v>355</v>
      </c>
    </row>
    <row r="51" spans="1:9">
      <c r="A51" s="4" t="s">
        <v>383</v>
      </c>
    </row>
    <row r="52" spans="1:9">
      <c r="A52" s="3" t="s">
        <v>339</v>
      </c>
    </row>
    <row r="53" spans="1:9">
      <c r="A53" s="4" t="s">
        <v>369</v>
      </c>
      <c r="E53" s="4" t="s">
        <v>355</v>
      </c>
      <c r="G53" s="4" t="s">
        <v>355</v>
      </c>
      <c r="I53" s="4" t="s">
        <v>355</v>
      </c>
    </row>
    <row r="54" spans="1:9">
      <c r="A54" s="4" t="s">
        <v>384</v>
      </c>
    </row>
    <row r="55" spans="1:9">
      <c r="A55" s="3" t="s">
        <v>339</v>
      </c>
    </row>
    <row r="56" spans="1:9">
      <c r="A56" s="4" t="s">
        <v>350</v>
      </c>
      <c r="G56" s="4" t="s">
        <v>351</v>
      </c>
    </row>
    <row r="57" spans="1:9">
      <c r="A57" s="4" t="s">
        <v>385</v>
      </c>
    </row>
    <row r="58" spans="1:9">
      <c r="A58" s="3" t="s">
        <v>339</v>
      </c>
    </row>
    <row r="59" spans="1:9">
      <c r="A59" s="4" t="s">
        <v>369</v>
      </c>
      <c r="E59" s="4" t="s">
        <v>351</v>
      </c>
      <c r="G59" s="4" t="s">
        <v>351</v>
      </c>
      <c r="I59" s="4" t="s">
        <v>351</v>
      </c>
    </row>
    <row r="60" spans="1:9">
      <c r="A60" s="4" t="s">
        <v>386</v>
      </c>
    </row>
    <row r="61" spans="1:9">
      <c r="A61" s="3" t="s">
        <v>339</v>
      </c>
    </row>
    <row r="62" spans="1:9">
      <c r="A62" s="4" t="s">
        <v>369</v>
      </c>
      <c r="E62" s="4" t="s">
        <v>351</v>
      </c>
      <c r="G62" s="4" t="s">
        <v>351</v>
      </c>
      <c r="I62" s="4" t="s">
        <v>351</v>
      </c>
    </row>
    <row r="63" spans="1:9">
      <c r="A63" s="4" t="s">
        <v>387</v>
      </c>
    </row>
    <row r="64" spans="1:9">
      <c r="A64" s="3" t="s">
        <v>339</v>
      </c>
    </row>
    <row r="65" spans="1:9">
      <c r="A65" s="4" t="s">
        <v>369</v>
      </c>
      <c r="E65" s="4" t="s">
        <v>351</v>
      </c>
      <c r="G65" s="4" t="s">
        <v>351</v>
      </c>
      <c r="I65" s="4" t="s">
        <v>351</v>
      </c>
    </row>
    <row r="66" spans="1:9">
      <c r="A66" s="4" t="s">
        <v>388</v>
      </c>
    </row>
    <row r="67" spans="1:9">
      <c r="A67" s="3" t="s">
        <v>339</v>
      </c>
    </row>
    <row r="68" spans="1:9">
      <c r="A68" s="4" t="s">
        <v>350</v>
      </c>
      <c r="G68" s="4" t="s">
        <v>357</v>
      </c>
    </row>
    <row r="69" spans="1:9">
      <c r="A69" s="4" t="s">
        <v>389</v>
      </c>
    </row>
    <row r="70" spans="1:9">
      <c r="A70" s="3" t="s">
        <v>339</v>
      </c>
    </row>
    <row r="71" spans="1:9">
      <c r="A71" s="4" t="s">
        <v>369</v>
      </c>
      <c r="E71" s="4" t="s">
        <v>357</v>
      </c>
      <c r="G71" s="4" t="s">
        <v>357</v>
      </c>
      <c r="I71" s="4" t="s">
        <v>357</v>
      </c>
    </row>
    <row r="72" spans="1:9">
      <c r="A72" s="4" t="s">
        <v>390</v>
      </c>
    </row>
    <row r="73" spans="1:9">
      <c r="A73" s="3" t="s">
        <v>339</v>
      </c>
    </row>
    <row r="74" spans="1:9">
      <c r="A74" s="4" t="s">
        <v>369</v>
      </c>
      <c r="E74" s="4" t="s">
        <v>357</v>
      </c>
      <c r="G74" s="4" t="s">
        <v>357</v>
      </c>
      <c r="I74" s="4" t="s">
        <v>357</v>
      </c>
    </row>
    <row r="75" spans="1:9">
      <c r="A75" s="4" t="s">
        <v>391</v>
      </c>
    </row>
    <row r="76" spans="1:9">
      <c r="A76" s="3" t="s">
        <v>339</v>
      </c>
    </row>
    <row r="77" spans="1:9">
      <c r="A77" s="4" t="s">
        <v>369</v>
      </c>
      <c r="E77" s="4" t="s">
        <v>357</v>
      </c>
      <c r="G77" s="4" t="s">
        <v>357</v>
      </c>
      <c r="I77" s="4" t="s">
        <v>357</v>
      </c>
    </row>
    <row r="78" spans="1:9">
      <c r="A78" s="4" t="s">
        <v>392</v>
      </c>
    </row>
    <row r="79" spans="1:9">
      <c r="A79" s="3" t="s">
        <v>339</v>
      </c>
    </row>
    <row r="80" spans="1:9">
      <c r="A80" s="4" t="s">
        <v>350</v>
      </c>
      <c r="G80" s="4" t="s">
        <v>353</v>
      </c>
    </row>
    <row r="81" spans="1:9">
      <c r="A81" s="4" t="s">
        <v>393</v>
      </c>
    </row>
    <row r="82" spans="1:9">
      <c r="A82" s="3" t="s">
        <v>339</v>
      </c>
    </row>
    <row r="83" spans="1:9">
      <c r="A83" s="4" t="s">
        <v>369</v>
      </c>
      <c r="E83" s="4" t="s">
        <v>353</v>
      </c>
      <c r="G83" s="4" t="s">
        <v>353</v>
      </c>
      <c r="I83" s="4" t="s">
        <v>353</v>
      </c>
    </row>
    <row r="84" spans="1:9">
      <c r="A84" s="4" t="s">
        <v>394</v>
      </c>
    </row>
    <row r="85" spans="1:9">
      <c r="A85" s="3" t="s">
        <v>339</v>
      </c>
    </row>
    <row r="86" spans="1:9">
      <c r="A86" s="4" t="s">
        <v>369</v>
      </c>
      <c r="E86" s="4" t="s">
        <v>353</v>
      </c>
      <c r="G86" s="4" t="s">
        <v>353</v>
      </c>
      <c r="I86" s="4" t="s">
        <v>353</v>
      </c>
    </row>
    <row r="87" spans="1:9">
      <c r="A87" s="4" t="s">
        <v>395</v>
      </c>
    </row>
    <row r="88" spans="1:9">
      <c r="A88" s="3" t="s">
        <v>339</v>
      </c>
    </row>
    <row r="89" spans="1:9">
      <c r="A89" s="4" t="s">
        <v>369</v>
      </c>
      <c r="E89" s="4" t="s">
        <v>353</v>
      </c>
      <c r="G89" s="4" t="s">
        <v>353</v>
      </c>
      <c r="I89" s="4" t="s">
        <v>353</v>
      </c>
    </row>
    <row r="90" spans="1:9">
      <c r="A90" s="4" t="s">
        <v>281</v>
      </c>
    </row>
    <row r="91" spans="1:9">
      <c r="A91" s="3" t="s">
        <v>339</v>
      </c>
    </row>
    <row r="92" spans="1:9">
      <c r="A92" s="4" t="s">
        <v>282</v>
      </c>
      <c r="B92" s="5" t="n">
        <v>6000000</v>
      </c>
    </row>
    <row r="93" spans="1:9">
      <c r="A93" s="4" t="s">
        <v>283</v>
      </c>
      <c r="B93" s="6" t="n">
        <v>1</v>
      </c>
    </row>
    <row r="94" spans="1:9">
      <c r="A94" s="4" t="s">
        <v>284</v>
      </c>
      <c r="B94" s="6" t="n">
        <v>5300000</v>
      </c>
    </row>
    <row r="95" spans="1:9">
      <c r="A95" s="4" t="s">
        <v>285</v>
      </c>
    </row>
    <row r="96" spans="1:9">
      <c r="A96" s="3" t="s">
        <v>339</v>
      </c>
    </row>
    <row r="97" spans="1:9">
      <c r="A97" s="4" t="s">
        <v>282</v>
      </c>
      <c r="B97" s="5" t="n">
        <v>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397</v>
      </c>
    </row>
    <row r="3" spans="1:3">
      <c r="A3" s="4" t="s">
        <v>398</v>
      </c>
      <c r="B3" s="6" t="n">
        <v>80689584</v>
      </c>
      <c r="C3" s="6" t="n">
        <v>85502084</v>
      </c>
    </row>
    <row r="4" spans="1:3">
      <c r="A4" s="4" t="s">
        <v>399</v>
      </c>
      <c r="B4" s="5" t="n">
        <v>31391</v>
      </c>
      <c r="C4" s="5" t="n">
        <v>379126</v>
      </c>
    </row>
    <row r="5" spans="1:3">
      <c r="A5" s="4" t="s">
        <v>400</v>
      </c>
      <c r="B5" s="6" t="n">
        <v>304820</v>
      </c>
      <c r="C5" s="6" t="n">
        <v>0</v>
      </c>
    </row>
    <row r="6" spans="1:3">
      <c r="A6" s="4" t="s">
        <v>401</v>
      </c>
    </row>
    <row r="7" spans="1:3">
      <c r="A7" s="3" t="s">
        <v>397</v>
      </c>
    </row>
    <row r="8" spans="1:3">
      <c r="A8" s="4" t="s">
        <v>402</v>
      </c>
      <c r="C8" s="4" t="s">
        <v>403</v>
      </c>
    </row>
    <row r="9" spans="1:3">
      <c r="A9" s="4" t="s">
        <v>398</v>
      </c>
      <c r="C9" s="6" t="n">
        <v>761905</v>
      </c>
    </row>
    <row r="10" spans="1:3">
      <c r="A10" s="4" t="s">
        <v>399</v>
      </c>
      <c r="C10" s="5" t="n">
        <v>1689</v>
      </c>
    </row>
    <row r="11" spans="1:3">
      <c r="A11" s="4" t="s">
        <v>400</v>
      </c>
      <c r="C11" s="6" t="n">
        <v>0</v>
      </c>
    </row>
    <row r="12" spans="1:3">
      <c r="A12" s="4" t="s">
        <v>404</v>
      </c>
    </row>
    <row r="13" spans="1:3">
      <c r="A13" s="3" t="s">
        <v>397</v>
      </c>
    </row>
    <row r="14" spans="1:3">
      <c r="A14" s="4" t="s">
        <v>402</v>
      </c>
      <c r="B14" s="4" t="s">
        <v>405</v>
      </c>
      <c r="C14" s="4" t="s">
        <v>406</v>
      </c>
    </row>
    <row r="15" spans="1:3">
      <c r="A15" s="4" t="s">
        <v>398</v>
      </c>
      <c r="B15" s="6" t="n">
        <v>22500000</v>
      </c>
      <c r="C15" s="6" t="n">
        <v>25809524</v>
      </c>
    </row>
    <row r="16" spans="1:3">
      <c r="A16" s="4" t="s">
        <v>399</v>
      </c>
      <c r="B16" s="5" t="n">
        <v>31391</v>
      </c>
      <c r="C16" s="5" t="n">
        <v>152011</v>
      </c>
    </row>
    <row r="17" spans="1:3">
      <c r="A17" s="4" t="s">
        <v>400</v>
      </c>
      <c r="B17" s="6" t="n">
        <v>0</v>
      </c>
      <c r="C17" s="6" t="n">
        <v>0</v>
      </c>
    </row>
    <row r="18" spans="1:3">
      <c r="A18" s="4" t="s">
        <v>407</v>
      </c>
    </row>
    <row r="19" spans="1:3">
      <c r="A19" s="3" t="s">
        <v>397</v>
      </c>
    </row>
    <row r="20" spans="1:3">
      <c r="A20" s="4" t="s">
        <v>402</v>
      </c>
      <c r="B20" s="4" t="s">
        <v>408</v>
      </c>
      <c r="C20" s="4" t="s">
        <v>408</v>
      </c>
    </row>
    <row r="21" spans="1:3">
      <c r="A21" s="4" t="s">
        <v>398</v>
      </c>
      <c r="B21" s="6" t="n">
        <v>58189584</v>
      </c>
      <c r="C21" s="6" t="n">
        <v>58930655</v>
      </c>
    </row>
    <row r="22" spans="1:3">
      <c r="A22" s="4" t="s">
        <v>399</v>
      </c>
      <c r="B22" s="5" t="n">
        <v>0</v>
      </c>
      <c r="C22" s="5" t="n">
        <v>225426</v>
      </c>
    </row>
    <row r="23" spans="1:3">
      <c r="A23" s="4" t="s">
        <v>400</v>
      </c>
      <c r="B23" s="6" t="n">
        <v>304820</v>
      </c>
      <c r="C2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9"/>
    <col customWidth="1" max="2" min="2" width="30"/>
    <col customWidth="1" max="3" min="3" width="37"/>
    <col customWidth="1" max="4" min="4" width="27"/>
    <col customWidth="1" max="5" min="5" width="27"/>
    <col customWidth="1" max="6" min="6" width="27"/>
    <col customWidth="1" max="7" min="7" width="37"/>
    <col customWidth="1" max="8" min="8" width="37"/>
    <col customWidth="1" max="9" min="9" width="29"/>
    <col customWidth="1" max="10" min="10" width="30"/>
    <col customWidth="1" max="11" min="11" width="20"/>
  </cols>
  <sheetData>
    <row r="1" spans="1:11">
      <c r="A1" s="1" t="s">
        <v>409</v>
      </c>
      <c r="B1" s="2" t="s">
        <v>410</v>
      </c>
      <c r="C1" s="2" t="s">
        <v>77</v>
      </c>
      <c r="G1" s="2" t="s">
        <v>1</v>
      </c>
      <c r="I1" s="2" t="s">
        <v>411</v>
      </c>
    </row>
    <row r="2" spans="1:11">
      <c r="B2" s="2" t="s">
        <v>412</v>
      </c>
      <c r="C2" s="2" t="s">
        <v>413</v>
      </c>
      <c r="D2" s="2" t="s">
        <v>414</v>
      </c>
      <c r="E2" s="2" t="s">
        <v>415</v>
      </c>
      <c r="F2" s="2" t="s">
        <v>416</v>
      </c>
      <c r="G2" s="2" t="s">
        <v>413</v>
      </c>
      <c r="H2" s="2" t="s">
        <v>417</v>
      </c>
      <c r="I2" s="2" t="s">
        <v>418</v>
      </c>
      <c r="J2" s="2" t="s">
        <v>419</v>
      </c>
      <c r="K2" s="2" t="s">
        <v>420</v>
      </c>
    </row>
    <row r="3" spans="1:11">
      <c r="A3" s="3" t="s">
        <v>421</v>
      </c>
    </row>
    <row r="4" spans="1:11">
      <c r="A4" s="4" t="s">
        <v>422</v>
      </c>
      <c r="C4" s="6" t="n">
        <v>152570</v>
      </c>
      <c r="D4" s="6" t="n">
        <v>168338</v>
      </c>
      <c r="E4" s="6" t="n">
        <v>153027</v>
      </c>
      <c r="F4" s="6" t="n">
        <v>234758</v>
      </c>
      <c r="G4" s="6" t="n">
        <v>300000</v>
      </c>
      <c r="H4" s="6" t="n">
        <v>400000</v>
      </c>
    </row>
    <row r="5" spans="1:11">
      <c r="A5" s="4" t="s">
        <v>73</v>
      </c>
      <c r="C5" s="5" t="n">
        <v>10000000</v>
      </c>
      <c r="G5" s="5" t="n">
        <v>10000000</v>
      </c>
      <c r="J5" s="5" t="n">
        <v>10000000</v>
      </c>
    </row>
    <row r="6" spans="1:11">
      <c r="A6" s="4" t="s">
        <v>423</v>
      </c>
      <c r="C6" s="7" t="n">
        <v>0.0001</v>
      </c>
      <c r="G6" s="7" t="n">
        <v>0.0001</v>
      </c>
      <c r="J6" s="7" t="n">
        <v>0.0001</v>
      </c>
    </row>
    <row r="7" spans="1:11">
      <c r="A7" s="4" t="s">
        <v>74</v>
      </c>
      <c r="C7" s="5" t="n">
        <v>0</v>
      </c>
      <c r="G7" s="5" t="n">
        <v>0</v>
      </c>
      <c r="J7" s="5" t="n">
        <v>0</v>
      </c>
    </row>
    <row r="8" spans="1:11">
      <c r="A8" s="4" t="s">
        <v>75</v>
      </c>
      <c r="C8" s="5" t="n">
        <v>0</v>
      </c>
      <c r="G8" s="5" t="n">
        <v>0</v>
      </c>
      <c r="J8" s="5" t="n">
        <v>0</v>
      </c>
    </row>
    <row r="9" spans="1:11">
      <c r="A9" s="4" t="s">
        <v>109</v>
      </c>
    </row>
    <row r="10" spans="1:11">
      <c r="A10" s="3" t="s">
        <v>421</v>
      </c>
    </row>
    <row r="11" spans="1:11">
      <c r="A11" s="4" t="s">
        <v>424</v>
      </c>
      <c r="C11" s="5" t="n">
        <v>20891</v>
      </c>
      <c r="D11" s="5" t="n">
        <v>32834</v>
      </c>
      <c r="E11" s="5" t="n">
        <v>18629</v>
      </c>
      <c r="F11" s="5" t="n">
        <v>14374</v>
      </c>
      <c r="G11" s="5" t="n">
        <v>53725</v>
      </c>
      <c r="H11" s="5" t="n">
        <v>33003</v>
      </c>
    </row>
    <row r="12" spans="1:11">
      <c r="A12" s="4" t="s">
        <v>422</v>
      </c>
      <c r="C12" s="6" t="n">
        <v>18</v>
      </c>
      <c r="D12" s="6" t="n">
        <v>5</v>
      </c>
      <c r="E12" s="6" t="n">
        <v>4</v>
      </c>
      <c r="F12" s="6" t="n">
        <v>20</v>
      </c>
    </row>
    <row r="13" spans="1:11">
      <c r="A13" s="4" t="s">
        <v>425</v>
      </c>
    </row>
    <row r="14" spans="1:11">
      <c r="A14" s="3" t="s">
        <v>421</v>
      </c>
    </row>
    <row r="15" spans="1:11">
      <c r="A15" s="4" t="s">
        <v>426</v>
      </c>
      <c r="B15" s="5" t="n">
        <v>210000</v>
      </c>
    </row>
    <row r="16" spans="1:11">
      <c r="A16" s="4" t="s">
        <v>427</v>
      </c>
      <c r="B16" s="4" t="s">
        <v>428</v>
      </c>
    </row>
    <row r="17" spans="1:11">
      <c r="A17" s="4" t="s">
        <v>429</v>
      </c>
      <c r="B17" s="8" t="n">
        <v>2.5</v>
      </c>
    </row>
    <row r="18" spans="1:11">
      <c r="A18" s="4" t="s">
        <v>430</v>
      </c>
      <c r="J18" s="5" t="n">
        <v>150000</v>
      </c>
    </row>
    <row r="19" spans="1:11">
      <c r="A19" s="4" t="s">
        <v>431</v>
      </c>
    </row>
    <row r="20" spans="1:11">
      <c r="A20" s="3" t="s">
        <v>421</v>
      </c>
    </row>
    <row r="21" spans="1:11">
      <c r="A21" s="4" t="s">
        <v>432</v>
      </c>
      <c r="C21" s="5" t="n">
        <v>2500000</v>
      </c>
      <c r="G21" s="5" t="n">
        <v>2500000</v>
      </c>
    </row>
    <row r="22" spans="1:11">
      <c r="A22" s="4" t="s">
        <v>433</v>
      </c>
    </row>
    <row r="23" spans="1:11">
      <c r="A23" s="3" t="s">
        <v>421</v>
      </c>
    </row>
    <row r="24" spans="1:11">
      <c r="A24" s="4" t="s">
        <v>434</v>
      </c>
      <c r="C24" s="5" t="n">
        <v>22189</v>
      </c>
      <c r="G24" s="5" t="n">
        <v>22189</v>
      </c>
    </row>
    <row r="25" spans="1:11">
      <c r="A25" s="4" t="s">
        <v>430</v>
      </c>
      <c r="J25" s="5" t="n">
        <v>250000</v>
      </c>
    </row>
    <row r="26" spans="1:11">
      <c r="A26" s="4" t="s">
        <v>435</v>
      </c>
      <c r="I26" s="5" t="n">
        <v>4</v>
      </c>
    </row>
    <row r="27" spans="1:11">
      <c r="A27" s="4" t="s">
        <v>436</v>
      </c>
    </row>
    <row r="28" spans="1:11">
      <c r="A28" s="3" t="s">
        <v>421</v>
      </c>
    </row>
    <row r="29" spans="1:11">
      <c r="A29" s="4" t="s">
        <v>437</v>
      </c>
      <c r="I29" s="4" t="s">
        <v>438</v>
      </c>
    </row>
    <row r="30" spans="1:11">
      <c r="A30" s="4" t="s">
        <v>439</v>
      </c>
    </row>
    <row r="31" spans="1:11">
      <c r="A31" s="3" t="s">
        <v>421</v>
      </c>
    </row>
    <row r="32" spans="1:11">
      <c r="A32" s="4" t="s">
        <v>440</v>
      </c>
      <c r="C32" s="5" t="n">
        <v>1064557</v>
      </c>
      <c r="G32" s="5" t="n">
        <v>1064557</v>
      </c>
      <c r="J32" s="5" t="n">
        <v>1274839</v>
      </c>
      <c r="K32" s="5" t="n">
        <v>531000</v>
      </c>
    </row>
    <row r="33" spans="1:11">
      <c r="A33" s="4" t="s">
        <v>441</v>
      </c>
      <c r="G33" s="5" t="n">
        <v>87500</v>
      </c>
      <c r="H33" s="5" t="n">
        <v>354430</v>
      </c>
    </row>
    <row r="34" spans="1:11">
      <c r="A34" s="4" t="s">
        <v>442</v>
      </c>
      <c r="G34" s="8" t="n">
        <v>0.87</v>
      </c>
      <c r="H34" s="8" t="n">
        <v>1.29</v>
      </c>
    </row>
    <row r="35" spans="1:11">
      <c r="A35" s="4" t="s">
        <v>443</v>
      </c>
    </row>
    <row r="36" spans="1:11">
      <c r="A36" s="3" t="s">
        <v>421</v>
      </c>
    </row>
    <row r="37" spans="1:11">
      <c r="A37" s="4" t="s">
        <v>444</v>
      </c>
      <c r="C37" s="6" t="n">
        <v>900000</v>
      </c>
      <c r="G37" s="6" t="n">
        <v>900000</v>
      </c>
    </row>
    <row r="38" spans="1:11">
      <c r="A38" s="4" t="s">
        <v>445</v>
      </c>
      <c r="G38" s="4" t="s">
        <v>446</v>
      </c>
    </row>
    <row r="39" spans="1:11">
      <c r="A39" s="4" t="s">
        <v>447</v>
      </c>
      <c r="G39" s="6" t="n">
        <v>500000</v>
      </c>
      <c r="H39" s="6" t="n">
        <v>300000</v>
      </c>
    </row>
    <row r="40" spans="1:11">
      <c r="A40" s="4" t="s">
        <v>434</v>
      </c>
      <c r="C40" s="5" t="n">
        <v>1200000</v>
      </c>
      <c r="G40" s="5" t="n">
        <v>1200000</v>
      </c>
    </row>
    <row r="41" spans="1:11">
      <c r="A41" s="4" t="s">
        <v>448</v>
      </c>
    </row>
    <row r="42" spans="1:11">
      <c r="A42" s="3" t="s">
        <v>421</v>
      </c>
    </row>
    <row r="43" spans="1:11">
      <c r="A43" s="4" t="s">
        <v>449</v>
      </c>
      <c r="I43" s="4" t="s">
        <v>450</v>
      </c>
    </row>
    <row r="44" spans="1:11">
      <c r="A44" s="4" t="s">
        <v>451</v>
      </c>
    </row>
    <row r="45" spans="1:11">
      <c r="A45" s="3" t="s">
        <v>421</v>
      </c>
    </row>
    <row r="46" spans="1:11">
      <c r="A46" s="4" t="s">
        <v>449</v>
      </c>
      <c r="G46" s="4" t="s">
        <v>452</v>
      </c>
    </row>
    <row r="47" spans="1:11">
      <c r="A47" s="4" t="s">
        <v>453</v>
      </c>
    </row>
    <row r="48" spans="1:11">
      <c r="A48" s="3" t="s">
        <v>421</v>
      </c>
    </row>
    <row r="49" spans="1:11">
      <c r="A49" s="4" t="s">
        <v>449</v>
      </c>
      <c r="G49" s="4" t="s">
        <v>450</v>
      </c>
    </row>
  </sheetData>
  <mergeCells count="3">
    <mergeCell ref="A1:A2"/>
    <mergeCell ref="C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8</v>
      </c>
    </row>
    <row r="3" spans="1:3">
      <c r="A3" s="3" t="s">
        <v>455</v>
      </c>
    </row>
    <row r="4" spans="1:3">
      <c r="A4" s="4" t="s">
        <v>456</v>
      </c>
      <c r="B4" s="5" t="n">
        <v>1274839</v>
      </c>
      <c r="C4" s="5" t="n">
        <v>531000</v>
      </c>
    </row>
    <row r="5" spans="1:3">
      <c r="A5" s="4" t="s">
        <v>441</v>
      </c>
      <c r="B5" s="5" t="n">
        <v>87500</v>
      </c>
      <c r="C5" s="5" t="n">
        <v>354430</v>
      </c>
    </row>
    <row r="6" spans="1:3">
      <c r="A6" s="4" t="s">
        <v>457</v>
      </c>
      <c r="B6" s="5" t="n">
        <v>-230529</v>
      </c>
      <c r="C6" s="5" t="n">
        <v>-91396</v>
      </c>
    </row>
    <row r="7" spans="1:3">
      <c r="A7" s="4" t="s">
        <v>458</v>
      </c>
      <c r="B7" s="5" t="n">
        <v>-60753</v>
      </c>
      <c r="C7" s="5" t="n">
        <v>-19353</v>
      </c>
    </row>
    <row r="8" spans="1:3">
      <c r="A8" s="4" t="s">
        <v>459</v>
      </c>
      <c r="B8" s="5" t="n">
        <v>-6500</v>
      </c>
      <c r="C8" s="5" t="n">
        <v>-6085</v>
      </c>
    </row>
    <row r="9" spans="1:3">
      <c r="A9" s="4" t="s">
        <v>460</v>
      </c>
      <c r="B9" s="5" t="n">
        <v>10645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61</v>
      </c>
      <c r="B1" s="2" t="s">
        <v>77</v>
      </c>
      <c r="D1" s="2" t="s">
        <v>1</v>
      </c>
    </row>
    <row r="2" spans="1:5">
      <c r="B2" s="2" t="s">
        <v>2</v>
      </c>
      <c r="C2" s="2" t="s">
        <v>78</v>
      </c>
      <c r="D2" s="2" t="s">
        <v>2</v>
      </c>
      <c r="E2" s="2" t="s">
        <v>78</v>
      </c>
    </row>
    <row r="3" spans="1:5">
      <c r="A3" s="3" t="s">
        <v>186</v>
      </c>
    </row>
    <row r="4" spans="1:5">
      <c r="A4" s="4" t="s">
        <v>462</v>
      </c>
      <c r="B4" s="4" t="s">
        <v>463</v>
      </c>
      <c r="C4" s="4" t="s">
        <v>464</v>
      </c>
      <c r="D4" s="4" t="s">
        <v>465</v>
      </c>
      <c r="E4" s="4" t="s">
        <v>4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17"/>
  </cols>
  <sheetData>
    <row r="1" spans="1:2">
      <c r="A1" s="1" t="s">
        <v>467</v>
      </c>
      <c r="B1" s="2" t="s">
        <v>468</v>
      </c>
    </row>
    <row r="2" spans="1:2">
      <c r="A2" s="3" t="s">
        <v>469</v>
      </c>
    </row>
    <row r="3" spans="1:2">
      <c r="A3" s="4" t="s">
        <v>470</v>
      </c>
      <c r="B3" s="4" t="s">
        <v>471</v>
      </c>
    </row>
    <row r="4" spans="1:2">
      <c r="A4" s="4" t="s">
        <v>300</v>
      </c>
    </row>
    <row r="5" spans="1:2">
      <c r="A5" s="3" t="s">
        <v>469</v>
      </c>
    </row>
    <row r="6" spans="1:2">
      <c r="A6" s="4" t="s">
        <v>472</v>
      </c>
      <c r="B6" s="4" t="s">
        <v>473</v>
      </c>
    </row>
    <row r="7" spans="1:2">
      <c r="A7" s="4" t="s">
        <v>474</v>
      </c>
      <c r="B7" s="4" t="s">
        <v>475</v>
      </c>
    </row>
    <row r="8" spans="1:2">
      <c r="A8" s="4" t="s">
        <v>476</v>
      </c>
      <c r="B8" s="5" t="n">
        <v>5300</v>
      </c>
    </row>
    <row r="9" spans="1:2">
      <c r="A9" s="4" t="s">
        <v>303</v>
      </c>
    </row>
    <row r="10" spans="1:2">
      <c r="A10" s="3" t="s">
        <v>469</v>
      </c>
    </row>
    <row r="11" spans="1:2">
      <c r="A11" s="4" t="s">
        <v>472</v>
      </c>
      <c r="B11" s="4" t="s">
        <v>477</v>
      </c>
    </row>
    <row r="12" spans="1:2">
      <c r="A12" s="4" t="s">
        <v>474</v>
      </c>
      <c r="B12" s="4" t="s">
        <v>473</v>
      </c>
    </row>
    <row r="13" spans="1:2">
      <c r="A13" s="4" t="s">
        <v>476</v>
      </c>
      <c r="B13" s="5" t="n">
        <v>1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77</v>
      </c>
      <c r="D1" s="2" t="s">
        <v>1</v>
      </c>
    </row>
    <row r="2" spans="1:5">
      <c r="B2" s="2" t="s">
        <v>2</v>
      </c>
      <c r="C2" s="2" t="s">
        <v>78</v>
      </c>
      <c r="D2" s="2" t="s">
        <v>2</v>
      </c>
      <c r="E2" s="2" t="s">
        <v>78</v>
      </c>
    </row>
    <row r="3" spans="1:5">
      <c r="A3" s="4" t="s">
        <v>85</v>
      </c>
      <c r="B3" s="6" t="n">
        <v>38920245</v>
      </c>
      <c r="C3" s="6" t="n">
        <v>37039073</v>
      </c>
      <c r="D3" s="6" t="n">
        <v>79488329</v>
      </c>
      <c r="E3" s="6" t="n">
        <v>76572030</v>
      </c>
    </row>
    <row r="4" spans="1:5">
      <c r="A4" s="3" t="s">
        <v>86</v>
      </c>
    </row>
    <row r="5" spans="1:5">
      <c r="A5" s="4" t="s">
        <v>87</v>
      </c>
      <c r="B5" s="5" t="n">
        <v>10746736</v>
      </c>
      <c r="C5" s="5" t="n">
        <v>10167398</v>
      </c>
      <c r="D5" s="5" t="n">
        <v>21653029</v>
      </c>
      <c r="E5" s="5" t="n">
        <v>20332053</v>
      </c>
    </row>
    <row r="6" spans="1:5">
      <c r="A6" s="4" t="s">
        <v>88</v>
      </c>
      <c r="B6" s="5" t="n">
        <v>3002484</v>
      </c>
      <c r="C6" s="5" t="n">
        <v>2806370</v>
      </c>
      <c r="D6" s="5" t="n">
        <v>5940538</v>
      </c>
      <c r="E6" s="5" t="n">
        <v>5750210</v>
      </c>
    </row>
    <row r="7" spans="1:5">
      <c r="A7" s="4" t="s">
        <v>89</v>
      </c>
      <c r="B7" s="5" t="n">
        <v>8138118</v>
      </c>
      <c r="C7" s="5" t="n">
        <v>7962070</v>
      </c>
      <c r="D7" s="5" t="n">
        <v>16826279</v>
      </c>
      <c r="E7" s="5" t="n">
        <v>16356025</v>
      </c>
    </row>
    <row r="8" spans="1:5">
      <c r="A8" s="4" t="s">
        <v>90</v>
      </c>
      <c r="B8" s="5" t="n">
        <v>1923022</v>
      </c>
      <c r="C8" s="5" t="n">
        <v>2169732</v>
      </c>
      <c r="D8" s="5" t="n">
        <v>4162969</v>
      </c>
      <c r="E8" s="5" t="n">
        <v>4423660</v>
      </c>
    </row>
    <row r="9" spans="1:5">
      <c r="A9" s="4" t="s">
        <v>91</v>
      </c>
      <c r="B9" s="5" t="n">
        <v>2643959</v>
      </c>
      <c r="C9" s="5" t="n">
        <v>3100745</v>
      </c>
      <c r="D9" s="5" t="n">
        <v>5209329</v>
      </c>
      <c r="E9" s="5" t="n">
        <v>6267245</v>
      </c>
    </row>
    <row r="10" spans="1:5">
      <c r="A10" s="4" t="s">
        <v>92</v>
      </c>
      <c r="B10" s="5" t="n">
        <v>-15191</v>
      </c>
      <c r="C10" s="5" t="n">
        <v>-6946</v>
      </c>
      <c r="D10" s="5" t="n">
        <v>-23576</v>
      </c>
      <c r="E10" s="5" t="n">
        <v>-12797</v>
      </c>
    </row>
    <row r="11" spans="1:5">
      <c r="A11" s="4" t="s">
        <v>93</v>
      </c>
      <c r="B11" s="5" t="n">
        <v>37880228</v>
      </c>
      <c r="C11" s="5" t="n">
        <v>36776300</v>
      </c>
      <c r="D11" s="5" t="n">
        <v>76910833</v>
      </c>
      <c r="E11" s="5" t="n">
        <v>74837406</v>
      </c>
    </row>
    <row r="12" spans="1:5">
      <c r="A12" s="4" t="s">
        <v>94</v>
      </c>
      <c r="B12" s="5" t="n">
        <v>1040017</v>
      </c>
      <c r="C12" s="5" t="n">
        <v>262773</v>
      </c>
      <c r="D12" s="5" t="n">
        <v>2577496</v>
      </c>
      <c r="E12" s="5" t="n">
        <v>1734624</v>
      </c>
    </row>
    <row r="13" spans="1:5">
      <c r="A13" s="4" t="s">
        <v>95</v>
      </c>
      <c r="B13" s="5" t="n">
        <v>-1477397</v>
      </c>
      <c r="C13" s="5" t="n">
        <v>-1609987</v>
      </c>
      <c r="D13" s="5" t="n">
        <v>-2982732</v>
      </c>
      <c r="E13" s="5" t="n">
        <v>-3256031</v>
      </c>
    </row>
    <row r="14" spans="1:5">
      <c r="A14" s="4" t="s">
        <v>96</v>
      </c>
      <c r="B14" s="5" t="n">
        <v>17185</v>
      </c>
      <c r="C14" s="5" t="n">
        <v>20576</v>
      </c>
      <c r="D14" s="5" t="n">
        <v>57239</v>
      </c>
      <c r="E14" s="5" t="n">
        <v>53216</v>
      </c>
    </row>
    <row r="15" spans="1:5">
      <c r="A15" s="4" t="s">
        <v>97</v>
      </c>
      <c r="B15" s="5" t="n">
        <v>-420195</v>
      </c>
      <c r="C15" s="5" t="n">
        <v>-1326638</v>
      </c>
      <c r="D15" s="5" t="n">
        <v>-347997</v>
      </c>
      <c r="E15" s="5" t="n">
        <v>-1468191</v>
      </c>
    </row>
    <row r="16" spans="1:5">
      <c r="A16" s="4" t="s">
        <v>98</v>
      </c>
      <c r="B16" s="5" t="n">
        <v>-49062</v>
      </c>
      <c r="C16" s="5" t="n">
        <v>154468</v>
      </c>
      <c r="D16" s="5" t="n">
        <v>-65819</v>
      </c>
      <c r="E16" s="5" t="n">
        <v>455891</v>
      </c>
    </row>
    <row r="17" spans="1:5">
      <c r="A17" s="4" t="s">
        <v>80</v>
      </c>
      <c r="B17" s="5" t="n">
        <v>-469257</v>
      </c>
      <c r="C17" s="5" t="n">
        <v>-1172170</v>
      </c>
      <c r="D17" s="6" t="n">
        <v>-413816</v>
      </c>
      <c r="E17" s="6" t="n">
        <v>-1012300</v>
      </c>
    </row>
    <row r="18" spans="1:5">
      <c r="A18" s="4" t="s">
        <v>99</v>
      </c>
      <c r="B18" s="6" t="n">
        <v>-469257</v>
      </c>
      <c r="C18" s="6" t="n">
        <v>-1172170</v>
      </c>
    </row>
    <row r="19" spans="1:5">
      <c r="A19" s="4" t="s">
        <v>100</v>
      </c>
      <c r="B19" s="8" t="n">
        <v>-0.01</v>
      </c>
      <c r="C19" s="8" t="n">
        <v>-0.04</v>
      </c>
      <c r="D19" s="8" t="n">
        <v>-0.01</v>
      </c>
      <c r="E19" s="8" t="n">
        <v>-0.04</v>
      </c>
    </row>
    <row r="20" spans="1:5">
      <c r="A20" s="3" t="s">
        <v>101</v>
      </c>
    </row>
    <row r="21" spans="1:5">
      <c r="A21" s="4" t="s">
        <v>102</v>
      </c>
      <c r="B21" s="5" t="n">
        <v>32081710</v>
      </c>
      <c r="C21" s="5" t="n">
        <v>26474297</v>
      </c>
      <c r="D21" s="5" t="n">
        <v>32003616</v>
      </c>
      <c r="E21" s="5" t="n">
        <v>26664010</v>
      </c>
    </row>
    <row r="22" spans="1:5">
      <c r="A22" s="4" t="s">
        <v>103</v>
      </c>
    </row>
    <row r="23" spans="1:5">
      <c r="A23" s="4" t="s">
        <v>104</v>
      </c>
      <c r="B23" s="6" t="n">
        <v>11410718</v>
      </c>
      <c r="C23" s="6" t="n">
        <v>10563039</v>
      </c>
      <c r="D23" s="6" t="n">
        <v>23095113</v>
      </c>
      <c r="E23" s="6" t="n">
        <v>216954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6"/>
    <col customWidth="1" max="3" min="3" width="18"/>
    <col customWidth="1" max="4" min="4" width="16"/>
    <col customWidth="1" max="5" min="5" width="18"/>
  </cols>
  <sheetData>
    <row r="1" spans="1:5">
      <c r="A1" s="1" t="s">
        <v>478</v>
      </c>
      <c r="B1" s="2" t="s">
        <v>77</v>
      </c>
      <c r="D1" s="2" t="s">
        <v>1</v>
      </c>
    </row>
    <row r="2" spans="1:5">
      <c r="B2" s="2" t="s">
        <v>2</v>
      </c>
      <c r="C2" s="2" t="s">
        <v>78</v>
      </c>
      <c r="D2" s="2" t="s">
        <v>2</v>
      </c>
      <c r="E2" s="2" t="s">
        <v>78</v>
      </c>
    </row>
    <row r="3" spans="1:5">
      <c r="A3" s="3" t="s">
        <v>479</v>
      </c>
    </row>
    <row r="4" spans="1:5">
      <c r="A4" s="4" t="s">
        <v>480</v>
      </c>
      <c r="B4" s="6" t="n">
        <v>2360271</v>
      </c>
      <c r="C4" s="6" t="n">
        <v>2362872</v>
      </c>
      <c r="D4" s="6" t="n">
        <v>4711808</v>
      </c>
      <c r="E4" s="6" t="n">
        <v>4717773</v>
      </c>
    </row>
    <row r="5" spans="1:5">
      <c r="A5" s="4" t="s">
        <v>481</v>
      </c>
      <c r="B5" s="5" t="n">
        <v>763608</v>
      </c>
      <c r="C5" s="5" t="n">
        <v>566183</v>
      </c>
      <c r="D5" s="5" t="n">
        <v>1480984</v>
      </c>
      <c r="E5" s="5" t="n">
        <v>1250761</v>
      </c>
    </row>
    <row r="6" spans="1:5">
      <c r="A6" s="4" t="s">
        <v>482</v>
      </c>
      <c r="B6" s="5" t="n">
        <v>-61100</v>
      </c>
      <c r="C6" s="5" t="n">
        <v>-61100</v>
      </c>
      <c r="D6" s="5" t="n">
        <v>-122200</v>
      </c>
      <c r="E6" s="5" t="n">
        <v>-85663</v>
      </c>
    </row>
    <row r="7" spans="1:5">
      <c r="A7" s="4" t="s">
        <v>483</v>
      </c>
      <c r="B7" s="5" t="n">
        <v>3062779</v>
      </c>
      <c r="C7" s="5" t="n">
        <v>2867955</v>
      </c>
      <c r="D7" s="5" t="n">
        <v>6070592</v>
      </c>
      <c r="E7" s="5" t="n">
        <v>5882871</v>
      </c>
    </row>
    <row r="8" spans="1:5">
      <c r="A8" s="4" t="s">
        <v>484</v>
      </c>
      <c r="B8" s="5" t="n">
        <v>2340653</v>
      </c>
      <c r="C8" s="5" t="n">
        <v>2357135</v>
      </c>
      <c r="D8" s="5" t="n">
        <v>4677437</v>
      </c>
      <c r="E8" s="5" t="n">
        <v>4707086</v>
      </c>
    </row>
    <row r="9" spans="1:5">
      <c r="A9" s="4" t="s">
        <v>485</v>
      </c>
      <c r="B9" s="6" t="n">
        <v>641126</v>
      </c>
      <c r="C9" s="6" t="n">
        <v>1731337</v>
      </c>
      <c r="D9" s="6" t="n">
        <v>641126</v>
      </c>
      <c r="E9" s="6" t="n">
        <v>52195464</v>
      </c>
    </row>
    <row r="10" spans="1:5">
      <c r="A10" s="4" t="s">
        <v>486</v>
      </c>
      <c r="B10" s="4" t="s">
        <v>487</v>
      </c>
      <c r="C10" s="4" t="s">
        <v>488</v>
      </c>
      <c r="D10" s="4" t="s">
        <v>487</v>
      </c>
      <c r="E10" s="4" t="s">
        <v>488</v>
      </c>
    </row>
    <row r="11" spans="1:5">
      <c r="A11" s="4" t="s">
        <v>489</v>
      </c>
      <c r="B11" s="4" t="s">
        <v>490</v>
      </c>
      <c r="C11" s="4" t="s">
        <v>490</v>
      </c>
      <c r="D11" s="4" t="s">
        <v>490</v>
      </c>
      <c r="E11" s="4" t="s">
        <v>4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91</v>
      </c>
      <c r="B1" s="2" t="s">
        <v>306</v>
      </c>
    </row>
    <row r="2" spans="1:2">
      <c r="A2" s="3" t="s">
        <v>492</v>
      </c>
    </row>
    <row r="3" spans="1:2">
      <c r="A3" s="4" t="s">
        <v>493</v>
      </c>
      <c r="B3" s="6" t="n">
        <v>4650228</v>
      </c>
    </row>
    <row r="4" spans="1:2">
      <c r="A4" s="4" t="s">
        <v>494</v>
      </c>
      <c r="B4" s="5" t="n">
        <v>9297725</v>
      </c>
    </row>
    <row r="5" spans="1:2">
      <c r="A5" s="4" t="s">
        <v>495</v>
      </c>
      <c r="B5" s="5" t="n">
        <v>8696402</v>
      </c>
    </row>
    <row r="6" spans="1:2">
      <c r="A6" s="4" t="s">
        <v>496</v>
      </c>
      <c r="B6" s="5" t="n">
        <v>7913344</v>
      </c>
    </row>
    <row r="7" spans="1:2">
      <c r="A7" s="4" t="s">
        <v>497</v>
      </c>
      <c r="B7" s="5" t="n">
        <v>6996589</v>
      </c>
    </row>
    <row r="8" spans="1:2">
      <c r="A8" s="4" t="s">
        <v>498</v>
      </c>
      <c r="B8" s="5" t="n">
        <v>32429990</v>
      </c>
    </row>
    <row r="9" spans="1:2">
      <c r="A9" s="4" t="s">
        <v>108</v>
      </c>
      <c r="B9" s="5" t="n">
        <v>69984278</v>
      </c>
    </row>
    <row r="10" spans="1:2">
      <c r="A10" s="4" t="s">
        <v>499</v>
      </c>
      <c r="B10" s="5" t="n">
        <v>-16800608</v>
      </c>
    </row>
    <row r="11" spans="1:2">
      <c r="A11" s="4" t="s">
        <v>500</v>
      </c>
      <c r="B11" s="6" t="n">
        <v>531836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1</v>
      </c>
      <c r="B1" s="2" t="s">
        <v>77</v>
      </c>
      <c r="D1" s="2" t="s">
        <v>1</v>
      </c>
    </row>
    <row r="2" spans="1:5">
      <c r="B2" s="2" t="s">
        <v>2</v>
      </c>
      <c r="C2" s="2" t="s">
        <v>78</v>
      </c>
      <c r="D2" s="2" t="s">
        <v>2</v>
      </c>
      <c r="E2" s="2" t="s">
        <v>78</v>
      </c>
    </row>
    <row r="3" spans="1:5">
      <c r="A3" s="3" t="s">
        <v>502</v>
      </c>
    </row>
    <row r="4" spans="1:5">
      <c r="A4" s="4" t="s">
        <v>503</v>
      </c>
      <c r="B4" s="4" t="s">
        <v>504</v>
      </c>
      <c r="D4" s="4" t="s">
        <v>504</v>
      </c>
    </row>
    <row r="5" spans="1:5">
      <c r="A5" s="4" t="s">
        <v>505</v>
      </c>
      <c r="B5" s="6" t="n">
        <v>1900</v>
      </c>
      <c r="C5" s="6" t="n">
        <v>1800</v>
      </c>
      <c r="D5" s="6" t="n">
        <v>3900</v>
      </c>
      <c r="E5" s="6" t="n">
        <v>3800</v>
      </c>
    </row>
    <row r="6" spans="1:5">
      <c r="A6" s="4" t="s">
        <v>506</v>
      </c>
    </row>
    <row r="7" spans="1:5">
      <c r="A7" s="3" t="s">
        <v>502</v>
      </c>
    </row>
    <row r="8" spans="1:5">
      <c r="A8" s="4" t="s">
        <v>507</v>
      </c>
      <c r="B8" s="6" t="n">
        <v>1100</v>
      </c>
      <c r="C8" s="6" t="n">
        <v>1200</v>
      </c>
      <c r="D8" s="6" t="n">
        <v>2400</v>
      </c>
      <c r="E8" s="6" t="n">
        <v>2500</v>
      </c>
    </row>
    <row r="9" spans="1:5">
      <c r="A9" s="4" t="s">
        <v>508</v>
      </c>
    </row>
    <row r="10" spans="1:5">
      <c r="A10" s="3" t="s">
        <v>502</v>
      </c>
    </row>
    <row r="11" spans="1:5">
      <c r="A11" s="4" t="s">
        <v>509</v>
      </c>
      <c r="B11" s="4" t="s">
        <v>510</v>
      </c>
      <c r="D11" s="4" t="s">
        <v>510</v>
      </c>
    </row>
    <row r="12" spans="1:5">
      <c r="A12" s="4" t="s">
        <v>511</v>
      </c>
    </row>
    <row r="13" spans="1:5">
      <c r="A13" s="3" t="s">
        <v>502</v>
      </c>
    </row>
    <row r="14" spans="1:5">
      <c r="A14" s="4" t="s">
        <v>509</v>
      </c>
      <c r="B14" s="4" t="s">
        <v>512</v>
      </c>
      <c r="D14" s="4" t="s">
        <v>512</v>
      </c>
    </row>
    <row r="15" spans="1:5">
      <c r="A15" s="4" t="s">
        <v>513</v>
      </c>
    </row>
    <row r="16" spans="1:5">
      <c r="A16" s="3" t="s">
        <v>502</v>
      </c>
    </row>
    <row r="17" spans="1:5">
      <c r="A17" s="4" t="s">
        <v>509</v>
      </c>
      <c r="B17" s="4" t="s">
        <v>514</v>
      </c>
      <c r="D17" s="4" t="s">
        <v>514</v>
      </c>
    </row>
    <row r="18" spans="1:5">
      <c r="A18" s="4" t="s">
        <v>515</v>
      </c>
    </row>
    <row r="19" spans="1:5">
      <c r="A19" s="3" t="s">
        <v>502</v>
      </c>
    </row>
    <row r="20" spans="1:5">
      <c r="A20" s="4" t="s">
        <v>509</v>
      </c>
      <c r="B20" s="4" t="s">
        <v>516</v>
      </c>
      <c r="D20" s="4" t="s">
        <v>516</v>
      </c>
    </row>
    <row r="21" spans="1:5">
      <c r="A21" s="4" t="s">
        <v>517</v>
      </c>
    </row>
    <row r="22" spans="1:5">
      <c r="A22" s="3" t="s">
        <v>502</v>
      </c>
    </row>
    <row r="23" spans="1:5">
      <c r="A23" s="4" t="s">
        <v>518</v>
      </c>
      <c r="D23" s="6" t="n">
        <v>50</v>
      </c>
    </row>
    <row r="24" spans="1:5">
      <c r="A24" s="4" t="s">
        <v>519</v>
      </c>
      <c r="D24" s="6" t="n">
        <v>1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7</v>
      </c>
      <c r="D1" s="2" t="s">
        <v>1</v>
      </c>
    </row>
    <row r="2" spans="1:5">
      <c r="B2" s="2" t="s">
        <v>2</v>
      </c>
      <c r="C2" s="2" t="s">
        <v>78</v>
      </c>
      <c r="D2" s="2" t="s">
        <v>2</v>
      </c>
      <c r="E2" s="2" t="s">
        <v>78</v>
      </c>
    </row>
    <row r="3" spans="1:5">
      <c r="A3" s="4" t="s">
        <v>439</v>
      </c>
    </row>
    <row r="4" spans="1:5">
      <c r="A4" s="3" t="s">
        <v>521</v>
      </c>
    </row>
    <row r="5" spans="1:5">
      <c r="A5" s="4" t="s">
        <v>522</v>
      </c>
      <c r="B5" s="5" t="n">
        <v>1064057</v>
      </c>
      <c r="C5" s="5" t="n">
        <v>768596</v>
      </c>
      <c r="D5" s="5" t="n">
        <v>1064057</v>
      </c>
      <c r="E5" s="5" t="n">
        <v>768596</v>
      </c>
    </row>
    <row r="6" spans="1:5">
      <c r="A6" s="4" t="s">
        <v>523</v>
      </c>
    </row>
    <row r="7" spans="1:5">
      <c r="A7" s="3" t="s">
        <v>521</v>
      </c>
    </row>
    <row r="8" spans="1:5">
      <c r="A8" s="4" t="s">
        <v>522</v>
      </c>
      <c r="B8" s="5" t="n">
        <v>150000</v>
      </c>
      <c r="C8" s="5" t="n">
        <v>180000</v>
      </c>
      <c r="D8" s="5" t="n">
        <v>150000</v>
      </c>
      <c r="E8" s="5" t="n">
        <v>18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524</v>
      </c>
      <c r="B1" s="2" t="s">
        <v>77</v>
      </c>
      <c r="F1" s="2" t="s">
        <v>1</v>
      </c>
    </row>
    <row r="2" spans="1:7">
      <c r="B2" s="2" t="s">
        <v>2</v>
      </c>
      <c r="C2" s="2" t="s">
        <v>525</v>
      </c>
      <c r="D2" s="2" t="s">
        <v>78</v>
      </c>
      <c r="E2" s="2" t="s">
        <v>526</v>
      </c>
      <c r="F2" s="2" t="s">
        <v>2</v>
      </c>
      <c r="G2" s="2" t="s">
        <v>78</v>
      </c>
    </row>
    <row r="3" spans="1:7">
      <c r="A3" s="3" t="s">
        <v>198</v>
      </c>
    </row>
    <row r="4" spans="1:7">
      <c r="A4" s="4" t="s">
        <v>80</v>
      </c>
      <c r="B4" s="6" t="n">
        <v>-469257</v>
      </c>
      <c r="C4" s="6" t="n">
        <v>55441</v>
      </c>
      <c r="D4" s="6" t="n">
        <v>-1172170</v>
      </c>
      <c r="E4" s="6" t="n">
        <v>159870</v>
      </c>
      <c r="F4" s="6" t="n">
        <v>-413816</v>
      </c>
      <c r="G4" s="6" t="n">
        <v>-1012300</v>
      </c>
    </row>
    <row r="5" spans="1:7">
      <c r="A5" s="4" t="s">
        <v>527</v>
      </c>
      <c r="B5" s="5" t="n">
        <v>32081710</v>
      </c>
      <c r="D5" s="5" t="n">
        <v>26474297</v>
      </c>
      <c r="F5" s="5" t="n">
        <v>32003616</v>
      </c>
      <c r="G5" s="5" t="n">
        <v>26664010</v>
      </c>
    </row>
    <row r="6" spans="1:7">
      <c r="A6" s="4" t="s">
        <v>528</v>
      </c>
      <c r="B6" s="5" t="n">
        <v>0</v>
      </c>
      <c r="D6" s="5" t="n">
        <v>0</v>
      </c>
      <c r="F6" s="5" t="n">
        <v>0</v>
      </c>
      <c r="G6" s="5" t="n">
        <v>0</v>
      </c>
    </row>
    <row r="7" spans="1:7">
      <c r="A7" s="4" t="s">
        <v>529</v>
      </c>
      <c r="B7" s="5" t="n">
        <v>32081710</v>
      </c>
      <c r="D7" s="5" t="n">
        <v>26474297</v>
      </c>
      <c r="F7" s="5" t="n">
        <v>32003616</v>
      </c>
      <c r="G7" s="5" t="n">
        <v>26664010</v>
      </c>
    </row>
    <row r="8" spans="1:7">
      <c r="A8" s="4" t="s">
        <v>100</v>
      </c>
      <c r="B8" s="8" t="n">
        <v>-0.01</v>
      </c>
      <c r="D8" s="8" t="n">
        <v>-0.04</v>
      </c>
      <c r="F8" s="8" t="n">
        <v>-0.01</v>
      </c>
      <c r="G8" s="8" t="n">
        <v>-0.04</v>
      </c>
    </row>
    <row r="9" spans="1:7">
      <c r="A9" s="4" t="s">
        <v>530</v>
      </c>
      <c r="B9" s="8" t="n">
        <v>-0.01</v>
      </c>
      <c r="D9" s="8" t="n">
        <v>-0.04</v>
      </c>
      <c r="F9" s="8" t="n">
        <v>-0.01</v>
      </c>
      <c r="G9" s="8" t="n">
        <v>-0.04</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1</v>
      </c>
      <c r="B1" s="2" t="s">
        <v>77</v>
      </c>
      <c r="D1" s="2" t="s">
        <v>1</v>
      </c>
    </row>
    <row r="2" spans="1:5">
      <c r="B2" s="2" t="s">
        <v>2</v>
      </c>
      <c r="C2" s="2" t="s">
        <v>78</v>
      </c>
      <c r="D2" s="2" t="s">
        <v>2</v>
      </c>
      <c r="E2" s="2" t="s">
        <v>78</v>
      </c>
    </row>
    <row r="3" spans="1:5">
      <c r="A3" s="3" t="s">
        <v>202</v>
      </c>
    </row>
    <row r="4" spans="1:5">
      <c r="A4" s="4" t="s">
        <v>532</v>
      </c>
      <c r="B4" s="6" t="n">
        <v>1400000</v>
      </c>
      <c r="C4" s="6" t="n">
        <v>1600000</v>
      </c>
      <c r="D4" s="6" t="n">
        <v>2900000</v>
      </c>
      <c r="E4" s="6" t="n">
        <v>3100000</v>
      </c>
    </row>
    <row r="5" spans="1:5">
      <c r="A5" s="4" t="s">
        <v>533</v>
      </c>
      <c r="B5" s="6" t="n">
        <v>0</v>
      </c>
      <c r="C5" s="6" t="n">
        <v>0</v>
      </c>
      <c r="D5" s="5" t="n">
        <v>10582</v>
      </c>
      <c r="E5" s="5" t="n">
        <v>195</v>
      </c>
    </row>
    <row r="6" spans="1:5">
      <c r="A6" s="4" t="s">
        <v>165</v>
      </c>
    </row>
    <row r="7" spans="1:5">
      <c r="A7" s="3" t="s">
        <v>310</v>
      </c>
    </row>
    <row r="8" spans="1:5">
      <c r="A8" s="4" t="s">
        <v>534</v>
      </c>
      <c r="D8" s="6" t="n">
        <v>300000</v>
      </c>
      <c r="E8" s="6" t="n">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5</v>
      </c>
      <c r="B1" s="2" t="s">
        <v>77</v>
      </c>
      <c r="C1" s="2" t="s">
        <v>1</v>
      </c>
      <c r="D1" s="2" t="s">
        <v>411</v>
      </c>
    </row>
    <row r="2" spans="1:4">
      <c r="B2" s="2" t="s">
        <v>2</v>
      </c>
      <c r="C2" s="2" t="s">
        <v>2</v>
      </c>
      <c r="D2" s="2" t="s">
        <v>31</v>
      </c>
    </row>
    <row r="3" spans="1:4">
      <c r="A3" s="3" t="s">
        <v>206</v>
      </c>
    </row>
    <row r="4" spans="1:4">
      <c r="A4" s="4" t="s">
        <v>536</v>
      </c>
      <c r="B4" s="6" t="n">
        <v>0</v>
      </c>
      <c r="C4" s="6" t="n">
        <v>0</v>
      </c>
      <c r="D4" s="6" t="n">
        <v>0</v>
      </c>
    </row>
    <row r="5" spans="1:4">
      <c r="A5" s="4" t="s">
        <v>537</v>
      </c>
      <c r="B5" s="5" t="n">
        <v>0</v>
      </c>
      <c r="C5" s="5" t="n">
        <v>0</v>
      </c>
      <c r="D5" s="5" t="n">
        <v>0</v>
      </c>
    </row>
    <row r="6" spans="1:4">
      <c r="A6" s="4" t="s">
        <v>538</v>
      </c>
      <c r="B6" s="5" t="n">
        <v>0</v>
      </c>
      <c r="C6" s="5" t="n">
        <v>0</v>
      </c>
      <c r="D6" s="5" t="n">
        <v>0</v>
      </c>
    </row>
    <row r="7" spans="1:4">
      <c r="A7" s="4" t="s">
        <v>539</v>
      </c>
      <c r="B7" s="5" t="n">
        <v>0</v>
      </c>
      <c r="C7" s="5" t="n">
        <v>0</v>
      </c>
      <c r="D7" s="5" t="n">
        <v>0</v>
      </c>
    </row>
    <row r="8" spans="1:4">
      <c r="A8" s="3" t="s">
        <v>540</v>
      </c>
    </row>
    <row r="9" spans="1:4">
      <c r="A9" s="4" t="s">
        <v>266</v>
      </c>
      <c r="B9" s="5" t="n">
        <v>96644175</v>
      </c>
      <c r="C9" s="5" t="n">
        <v>96644175</v>
      </c>
      <c r="D9" s="5" t="n">
        <v>102422630</v>
      </c>
    </row>
    <row r="10" spans="1:4">
      <c r="A10" s="4" t="s">
        <v>541</v>
      </c>
    </row>
    <row r="11" spans="1:4">
      <c r="A11" s="3" t="s">
        <v>540</v>
      </c>
    </row>
    <row r="12" spans="1:4">
      <c r="A12" s="4" t="s">
        <v>542</v>
      </c>
      <c r="B12" s="5" t="n">
        <v>-273430</v>
      </c>
      <c r="C12" s="5" t="n">
        <v>-273430</v>
      </c>
    </row>
    <row r="13" spans="1:4">
      <c r="A13" s="4" t="s">
        <v>542</v>
      </c>
      <c r="D13" s="5" t="n">
        <v>379126</v>
      </c>
    </row>
    <row r="14" spans="1:4">
      <c r="A14" s="4" t="s">
        <v>543</v>
      </c>
      <c r="B14" s="5" t="n">
        <v>-254418</v>
      </c>
      <c r="C14" s="5" t="n">
        <v>-254418</v>
      </c>
      <c r="D14" s="5" t="n">
        <v>-282084</v>
      </c>
    </row>
    <row r="15" spans="1:4">
      <c r="A15" s="4" t="s">
        <v>108</v>
      </c>
      <c r="B15" s="5" t="n">
        <v>-527848</v>
      </c>
      <c r="C15" s="5" t="n">
        <v>-527848</v>
      </c>
      <c r="D15" s="5" t="n">
        <v>97042</v>
      </c>
    </row>
    <row r="16" spans="1:4">
      <c r="A16" s="4" t="s">
        <v>544</v>
      </c>
    </row>
    <row r="17" spans="1:4">
      <c r="A17" s="3" t="s">
        <v>540</v>
      </c>
    </row>
    <row r="18" spans="1:4">
      <c r="A18" s="4" t="s">
        <v>542</v>
      </c>
      <c r="B18" s="5" t="n">
        <v>0</v>
      </c>
      <c r="C18" s="5" t="n">
        <v>0</v>
      </c>
    </row>
    <row r="19" spans="1:4">
      <c r="A19" s="4" t="s">
        <v>542</v>
      </c>
      <c r="D19" s="5" t="n">
        <v>0</v>
      </c>
    </row>
    <row r="20" spans="1:4">
      <c r="A20" s="4" t="s">
        <v>543</v>
      </c>
      <c r="B20" s="5" t="n">
        <v>0</v>
      </c>
      <c r="C20" s="5" t="n">
        <v>0</v>
      </c>
      <c r="D20" s="5" t="n">
        <v>0</v>
      </c>
    </row>
    <row r="21" spans="1:4">
      <c r="A21" s="4" t="s">
        <v>108</v>
      </c>
      <c r="B21" s="5" t="n">
        <v>0</v>
      </c>
      <c r="C21" s="5" t="n">
        <v>0</v>
      </c>
      <c r="D21" s="5" t="n">
        <v>0</v>
      </c>
    </row>
    <row r="22" spans="1:4">
      <c r="A22" s="4" t="s">
        <v>545</v>
      </c>
    </row>
    <row r="23" spans="1:4">
      <c r="A23" s="3" t="s">
        <v>540</v>
      </c>
    </row>
    <row r="24" spans="1:4">
      <c r="A24" s="4" t="s">
        <v>542</v>
      </c>
      <c r="B24" s="5" t="n">
        <v>-273430</v>
      </c>
      <c r="C24" s="5" t="n">
        <v>-273430</v>
      </c>
    </row>
    <row r="25" spans="1:4">
      <c r="A25" s="4" t="s">
        <v>542</v>
      </c>
      <c r="D25" s="5" t="n">
        <v>379126</v>
      </c>
    </row>
    <row r="26" spans="1:4">
      <c r="A26" s="4" t="s">
        <v>543</v>
      </c>
      <c r="B26" s="5" t="n">
        <v>-254418</v>
      </c>
      <c r="C26" s="5" t="n">
        <v>-254418</v>
      </c>
      <c r="D26" s="5" t="n">
        <v>-282084</v>
      </c>
    </row>
    <row r="27" spans="1:4">
      <c r="A27" s="4" t="s">
        <v>108</v>
      </c>
      <c r="B27" s="5" t="n">
        <v>-527848</v>
      </c>
      <c r="C27" s="5" t="n">
        <v>-527848</v>
      </c>
      <c r="D27" s="5" t="n">
        <v>97042</v>
      </c>
    </row>
    <row r="28" spans="1:4">
      <c r="A28" s="4" t="s">
        <v>546</v>
      </c>
    </row>
    <row r="29" spans="1:4">
      <c r="A29" s="3" t="s">
        <v>540</v>
      </c>
    </row>
    <row r="30" spans="1:4">
      <c r="A30" s="4" t="s">
        <v>542</v>
      </c>
      <c r="B30" s="5" t="n">
        <v>0</v>
      </c>
      <c r="C30" s="5" t="n">
        <v>0</v>
      </c>
    </row>
    <row r="31" spans="1:4">
      <c r="A31" s="4" t="s">
        <v>542</v>
      </c>
      <c r="D31" s="5" t="n">
        <v>0</v>
      </c>
    </row>
    <row r="32" spans="1:4">
      <c r="A32" s="4" t="s">
        <v>543</v>
      </c>
      <c r="B32" s="5" t="n">
        <v>0</v>
      </c>
      <c r="C32" s="5" t="n">
        <v>0</v>
      </c>
      <c r="D32" s="5" t="n">
        <v>0</v>
      </c>
    </row>
    <row r="33" spans="1:4">
      <c r="A33" s="4" t="s">
        <v>108</v>
      </c>
      <c r="B33" s="6" t="n">
        <v>0</v>
      </c>
      <c r="C33" s="6" t="n">
        <v>0</v>
      </c>
      <c r="D3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547</v>
      </c>
      <c r="B1" s="2" t="s">
        <v>77</v>
      </c>
      <c r="E1" s="2" t="s">
        <v>1</v>
      </c>
    </row>
    <row r="2" spans="1:6">
      <c r="B2" s="2" t="s">
        <v>2</v>
      </c>
      <c r="C2" s="2" t="s">
        <v>78</v>
      </c>
      <c r="D2" s="2" t="s">
        <v>526</v>
      </c>
      <c r="E2" s="2" t="s">
        <v>2</v>
      </c>
      <c r="F2" s="2" t="s">
        <v>78</v>
      </c>
    </row>
    <row r="3" spans="1:6">
      <c r="A3" s="3" t="s">
        <v>115</v>
      </c>
    </row>
    <row r="4" spans="1:6">
      <c r="A4" s="4" t="s">
        <v>548</v>
      </c>
      <c r="E4" s="6" t="n">
        <v>355293</v>
      </c>
    </row>
    <row r="5" spans="1:6">
      <c r="A5" s="4" t="s">
        <v>549</v>
      </c>
      <c r="C5" s="6" t="n">
        <v>237842</v>
      </c>
      <c r="D5" s="6" t="n">
        <v>708342</v>
      </c>
    </row>
    <row r="6" spans="1:6">
      <c r="A6" s="4" t="s">
        <v>550</v>
      </c>
      <c r="B6" s="6" t="n">
        <v>-273430</v>
      </c>
      <c r="E6" s="5" t="n">
        <v>-273430</v>
      </c>
    </row>
    <row r="7" spans="1:6">
      <c r="A7" s="4" t="s">
        <v>551</v>
      </c>
    </row>
    <row r="8" spans="1:6">
      <c r="A8" s="3" t="s">
        <v>115</v>
      </c>
    </row>
    <row r="9" spans="1:6">
      <c r="A9" s="4" t="s">
        <v>548</v>
      </c>
      <c r="B9" s="5" t="n">
        <v>114338</v>
      </c>
      <c r="C9" s="5" t="n">
        <v>425134</v>
      </c>
      <c r="D9" s="5" t="n">
        <v>-283208</v>
      </c>
      <c r="E9" s="5" t="n">
        <v>355293</v>
      </c>
      <c r="F9" s="6" t="n">
        <v>-283208</v>
      </c>
    </row>
    <row r="10" spans="1:6">
      <c r="A10" s="4" t="s">
        <v>552</v>
      </c>
      <c r="B10" s="5" t="n">
        <v>-418162</v>
      </c>
      <c r="C10" s="5" t="n">
        <v>301066</v>
      </c>
      <c r="E10" s="5" t="n">
        <v>-652556</v>
      </c>
      <c r="F10" s="5" t="n">
        <v>1032423</v>
      </c>
    </row>
    <row r="11" spans="1:6">
      <c r="A11" s="4" t="s">
        <v>553</v>
      </c>
      <c r="B11" s="5" t="n">
        <v>30394</v>
      </c>
      <c r="C11" s="5" t="n">
        <v>-63224</v>
      </c>
      <c r="E11" s="5" t="n">
        <v>79617</v>
      </c>
      <c r="F11" s="5" t="n">
        <v>-86239</v>
      </c>
    </row>
    <row r="12" spans="1:6">
      <c r="A12" s="4" t="s">
        <v>554</v>
      </c>
      <c r="E12" s="5" t="n">
        <v>-55784</v>
      </c>
      <c r="F12" s="5" t="n">
        <v>0</v>
      </c>
    </row>
    <row r="13" spans="1:6">
      <c r="A13" s="4" t="s">
        <v>549</v>
      </c>
      <c r="B13" s="5" t="n">
        <v>-387768</v>
      </c>
      <c r="C13" s="5" t="n">
        <v>237842</v>
      </c>
      <c r="E13" s="5" t="n">
        <v>-628723</v>
      </c>
      <c r="F13" s="5" t="n">
        <v>946184</v>
      </c>
    </row>
    <row r="14" spans="1:6">
      <c r="A14" s="4" t="s">
        <v>550</v>
      </c>
      <c r="B14" s="6" t="n">
        <v>-273430</v>
      </c>
      <c r="C14" s="6" t="n">
        <v>662976</v>
      </c>
      <c r="D14" s="6" t="n">
        <v>425134</v>
      </c>
      <c r="E14" s="6" t="n">
        <v>-273430</v>
      </c>
      <c r="F14" s="6" t="n">
        <v>662976</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55</v>
      </c>
      <c r="B1" s="2" t="s">
        <v>556</v>
      </c>
    </row>
    <row r="2" spans="1:2">
      <c r="A2" s="4" t="s">
        <v>557</v>
      </c>
    </row>
    <row r="3" spans="1:2">
      <c r="A3" s="3" t="s">
        <v>558</v>
      </c>
    </row>
    <row r="4" spans="1:2">
      <c r="A4" s="4" t="s">
        <v>559</v>
      </c>
      <c r="B4" s="6" t="n">
        <v>535800</v>
      </c>
    </row>
    <row r="5" spans="1:2">
      <c r="A5" s="4" t="s">
        <v>560</v>
      </c>
    </row>
    <row r="6" spans="1:2">
      <c r="A6" s="3" t="s">
        <v>558</v>
      </c>
    </row>
    <row r="7" spans="1:2">
      <c r="A7" s="4" t="s">
        <v>559</v>
      </c>
      <c r="B7" s="6" t="n">
        <v>404200</v>
      </c>
    </row>
    <row r="8" spans="1:2">
      <c r="A8" s="4" t="s">
        <v>561</v>
      </c>
    </row>
    <row r="9" spans="1:2">
      <c r="A9" s="3" t="s">
        <v>558</v>
      </c>
    </row>
    <row r="10" spans="1:2">
      <c r="A10" s="4" t="s">
        <v>562</v>
      </c>
      <c r="B10" s="5" t="n">
        <v>333334</v>
      </c>
    </row>
    <row r="11" spans="1:2">
      <c r="A11" s="4" t="s">
        <v>563</v>
      </c>
    </row>
    <row r="12" spans="1:2">
      <c r="A12" s="3" t="s">
        <v>558</v>
      </c>
    </row>
    <row r="13" spans="1:2">
      <c r="A13" s="4" t="s">
        <v>562</v>
      </c>
      <c r="B13" s="5" t="n">
        <v>281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64</v>
      </c>
      <c r="B1" s="1" t="s">
        <v>565</v>
      </c>
      <c r="C1" s="2" t="s">
        <v>566</v>
      </c>
    </row>
    <row r="2" spans="1:3">
      <c r="A2" s="4" t="s">
        <v>567</v>
      </c>
    </row>
    <row r="3" spans="1:3">
      <c r="A3" s="4" t="s">
        <v>272</v>
      </c>
      <c r="B3" s="4" t="s">
        <v>568</v>
      </c>
      <c r="C3" s="6" t="n">
        <v>-55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7</v>
      </c>
      <c r="D1" s="2" t="s">
        <v>1</v>
      </c>
    </row>
    <row r="2" spans="1:5">
      <c r="B2" s="2" t="s">
        <v>2</v>
      </c>
      <c r="C2" s="2" t="s">
        <v>78</v>
      </c>
      <c r="D2" s="2" t="s">
        <v>2</v>
      </c>
      <c r="E2" s="2" t="s">
        <v>78</v>
      </c>
    </row>
    <row r="3" spans="1:5">
      <c r="A3" s="3" t="s">
        <v>79</v>
      </c>
    </row>
    <row r="4" spans="1:5">
      <c r="A4" s="4" t="s">
        <v>106</v>
      </c>
      <c r="B4" s="6" t="n">
        <v>30394</v>
      </c>
      <c r="C4" s="6" t="n">
        <v>-63224</v>
      </c>
      <c r="D4" s="6" t="n">
        <v>79617</v>
      </c>
      <c r="E4" s="6" t="n">
        <v>-862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27"/>
    <col customWidth="1" max="5" min="5" width="46"/>
    <col customWidth="1" max="6" min="6" width="18"/>
  </cols>
  <sheetData>
    <row r="1" spans="1:6">
      <c r="A1" s="1" t="s">
        <v>107</v>
      </c>
      <c r="B1" s="2" t="s">
        <v>108</v>
      </c>
      <c r="C1" s="2" t="s">
        <v>109</v>
      </c>
      <c r="D1" s="2" t="s">
        <v>110</v>
      </c>
      <c r="E1" s="2" t="s">
        <v>111</v>
      </c>
      <c r="F1" s="2" t="s">
        <v>112</v>
      </c>
    </row>
    <row r="2" spans="1:6">
      <c r="A2" s="4" t="s">
        <v>113</v>
      </c>
      <c r="C2" s="5" t="n">
        <v>26859125</v>
      </c>
    </row>
    <row r="3" spans="1:6">
      <c r="A3" s="4" t="s">
        <v>114</v>
      </c>
      <c r="B3" s="6" t="n">
        <v>-23228635</v>
      </c>
      <c r="C3" s="6" t="n">
        <v>2625</v>
      </c>
      <c r="D3" s="6" t="n">
        <v>21776402</v>
      </c>
      <c r="E3" s="6" t="n">
        <v>-283208</v>
      </c>
      <c r="F3" s="6" t="n">
        <v>-44724454</v>
      </c>
    </row>
    <row r="4" spans="1:6">
      <c r="A4" s="3" t="s">
        <v>115</v>
      </c>
    </row>
    <row r="5" spans="1:6">
      <c r="A5" s="4" t="s">
        <v>116</v>
      </c>
      <c r="C5" s="5" t="n">
        <v>216500</v>
      </c>
    </row>
    <row r="6" spans="1:6">
      <c r="A6" s="4" t="s">
        <v>117</v>
      </c>
      <c r="C6" s="5" t="n">
        <v>-4585</v>
      </c>
    </row>
    <row r="7" spans="1:6">
      <c r="A7" s="4" t="s">
        <v>118</v>
      </c>
      <c r="C7" s="5" t="n">
        <v>-29924</v>
      </c>
    </row>
    <row r="8" spans="1:6">
      <c r="A8" s="4" t="s">
        <v>119</v>
      </c>
      <c r="B8" s="5" t="n">
        <v>-43617</v>
      </c>
      <c r="C8" s="6" t="n">
        <v>-3</v>
      </c>
      <c r="D8" s="5" t="n">
        <v>-43614</v>
      </c>
    </row>
    <row r="9" spans="1:6">
      <c r="A9" s="4" t="s">
        <v>120</v>
      </c>
      <c r="C9" s="5" t="n">
        <v>14374</v>
      </c>
    </row>
    <row r="10" spans="1:6">
      <c r="A10" s="4" t="s">
        <v>121</v>
      </c>
      <c r="B10" s="5" t="n">
        <v>18974</v>
      </c>
      <c r="C10" s="6" t="n">
        <v>1</v>
      </c>
      <c r="D10" s="5" t="n">
        <v>18973</v>
      </c>
    </row>
    <row r="11" spans="1:6">
      <c r="A11" s="4" t="s">
        <v>122</v>
      </c>
      <c r="C11" s="5" t="n">
        <v>81024</v>
      </c>
    </row>
    <row r="12" spans="1:6">
      <c r="A12" s="4" t="s">
        <v>123</v>
      </c>
      <c r="B12" s="5" t="n">
        <v>234758</v>
      </c>
      <c r="C12" s="6" t="n">
        <v>20</v>
      </c>
      <c r="D12" s="5" t="n">
        <v>234738</v>
      </c>
    </row>
    <row r="13" spans="1:6">
      <c r="A13" s="4" t="s">
        <v>124</v>
      </c>
      <c r="B13" s="5" t="n">
        <v>708342</v>
      </c>
      <c r="E13" s="5" t="n">
        <v>708342</v>
      </c>
    </row>
    <row r="14" spans="1:6">
      <c r="A14" s="4" t="s">
        <v>80</v>
      </c>
      <c r="B14" s="5" t="n">
        <v>159870</v>
      </c>
    </row>
    <row r="15" spans="1:6">
      <c r="A15" s="4" t="s">
        <v>99</v>
      </c>
      <c r="B15" s="5" t="n">
        <v>159870</v>
      </c>
    </row>
    <row r="16" spans="1:6">
      <c r="A16" s="4" t="s">
        <v>125</v>
      </c>
      <c r="C16" s="5" t="n">
        <v>27136514</v>
      </c>
    </row>
    <row r="17" spans="1:6">
      <c r="A17" s="4" t="s">
        <v>126</v>
      </c>
      <c r="B17" s="5" t="n">
        <v>-20754816</v>
      </c>
      <c r="C17" s="6" t="n">
        <v>2643</v>
      </c>
      <c r="D17" s="5" t="n">
        <v>21986499</v>
      </c>
      <c r="E17" s="5" t="n">
        <v>425134</v>
      </c>
      <c r="F17" s="5" t="n">
        <v>-43169092</v>
      </c>
    </row>
    <row r="18" spans="1:6">
      <c r="A18" s="4" t="s">
        <v>113</v>
      </c>
      <c r="C18" s="5" t="n">
        <v>26859125</v>
      </c>
    </row>
    <row r="19" spans="1:6">
      <c r="A19" s="4" t="s">
        <v>114</v>
      </c>
      <c r="B19" s="5" t="n">
        <v>-23228635</v>
      </c>
      <c r="C19" s="6" t="n">
        <v>2625</v>
      </c>
      <c r="D19" s="5" t="n">
        <v>21776402</v>
      </c>
      <c r="E19" s="5" t="n">
        <v>-283208</v>
      </c>
      <c r="F19" s="5" t="n">
        <v>-44724454</v>
      </c>
    </row>
    <row r="20" spans="1:6">
      <c r="A20" s="3" t="s">
        <v>115</v>
      </c>
    </row>
    <row r="21" spans="1:6">
      <c r="A21" s="4" t="s">
        <v>120</v>
      </c>
      <c r="C21" s="5" t="n">
        <v>33003</v>
      </c>
    </row>
    <row r="22" spans="1:6">
      <c r="A22" s="4" t="s">
        <v>123</v>
      </c>
      <c r="B22" s="5" t="n">
        <v>400000</v>
      </c>
    </row>
    <row r="23" spans="1:6">
      <c r="A23" s="4" t="s">
        <v>127</v>
      </c>
      <c r="B23" s="5" t="n">
        <v>946184</v>
      </c>
    </row>
    <row r="24" spans="1:6">
      <c r="A24" s="4" t="s">
        <v>80</v>
      </c>
      <c r="B24" s="5" t="n">
        <v>-1012300</v>
      </c>
    </row>
    <row r="25" spans="1:6">
      <c r="A25" s="4" t="s">
        <v>128</v>
      </c>
      <c r="C25" s="5" t="n">
        <v>27282385</v>
      </c>
    </row>
    <row r="26" spans="1:6">
      <c r="A26" s="4" t="s">
        <v>129</v>
      </c>
      <c r="B26" s="5" t="n">
        <v>-21519530</v>
      </c>
      <c r="C26" s="6" t="n">
        <v>2648</v>
      </c>
      <c r="D26" s="5" t="n">
        <v>22156108</v>
      </c>
      <c r="E26" s="5" t="n">
        <v>662976</v>
      </c>
      <c r="F26" s="5" t="n">
        <v>-44341262</v>
      </c>
    </row>
    <row r="27" spans="1:6">
      <c r="A27" s="4" t="s">
        <v>125</v>
      </c>
      <c r="C27" s="5" t="n">
        <v>27136514</v>
      </c>
    </row>
    <row r="28" spans="1:6">
      <c r="A28" s="4" t="s">
        <v>126</v>
      </c>
      <c r="B28" s="5" t="n">
        <v>-20754816</v>
      </c>
      <c r="C28" s="6" t="n">
        <v>2643</v>
      </c>
      <c r="D28" s="5" t="n">
        <v>21986499</v>
      </c>
      <c r="E28" s="5" t="n">
        <v>425134</v>
      </c>
      <c r="F28" s="5" t="n">
        <v>-43169092</v>
      </c>
    </row>
    <row r="29" spans="1:6">
      <c r="A29" s="3" t="s">
        <v>115</v>
      </c>
    </row>
    <row r="30" spans="1:6">
      <c r="A30" s="4" t="s">
        <v>116</v>
      </c>
      <c r="C30" s="5" t="n">
        <v>137930</v>
      </c>
    </row>
    <row r="31" spans="1:6">
      <c r="A31" s="4" t="s">
        <v>117</v>
      </c>
      <c r="C31" s="5" t="n">
        <v>-1000</v>
      </c>
    </row>
    <row r="32" spans="1:6">
      <c r="A32" s="4" t="s">
        <v>118</v>
      </c>
      <c r="C32" s="5" t="n">
        <v>-9688</v>
      </c>
    </row>
    <row r="33" spans="1:6">
      <c r="A33" s="4" t="s">
        <v>119</v>
      </c>
      <c r="B33" s="5" t="n">
        <v>-6389</v>
      </c>
      <c r="C33" s="6" t="n">
        <v>-1</v>
      </c>
      <c r="D33" s="5" t="n">
        <v>-6388</v>
      </c>
    </row>
    <row r="34" spans="1:6">
      <c r="A34" s="4" t="s">
        <v>120</v>
      </c>
      <c r="C34" s="5" t="n">
        <v>18629</v>
      </c>
    </row>
    <row r="35" spans="1:6">
      <c r="A35" s="4" t="s">
        <v>121</v>
      </c>
      <c r="B35" s="5" t="n">
        <v>22976</v>
      </c>
      <c r="C35" s="6" t="n">
        <v>2</v>
      </c>
      <c r="D35" s="5" t="n">
        <v>22974</v>
      </c>
    </row>
    <row r="36" spans="1:6">
      <c r="A36" s="4" t="s">
        <v>123</v>
      </c>
      <c r="B36" s="5" t="n">
        <v>153027</v>
      </c>
      <c r="C36" s="6" t="n">
        <v>4</v>
      </c>
      <c r="D36" s="5" t="n">
        <v>153023</v>
      </c>
    </row>
    <row r="37" spans="1:6">
      <c r="A37" s="4" t="s">
        <v>124</v>
      </c>
      <c r="B37" s="5" t="n">
        <v>237842</v>
      </c>
      <c r="E37" s="5" t="n">
        <v>237842</v>
      </c>
    </row>
    <row r="38" spans="1:6">
      <c r="A38" s="4" t="s">
        <v>127</v>
      </c>
      <c r="B38" s="5" t="n">
        <v>237842</v>
      </c>
    </row>
    <row r="39" spans="1:6">
      <c r="A39" s="4" t="s">
        <v>80</v>
      </c>
      <c r="B39" s="5" t="n">
        <v>-1172170</v>
      </c>
    </row>
    <row r="40" spans="1:6">
      <c r="A40" s="4" t="s">
        <v>99</v>
      </c>
      <c r="B40" s="5" t="n">
        <v>-1172170</v>
      </c>
    </row>
    <row r="41" spans="1:6">
      <c r="A41" s="4" t="s">
        <v>128</v>
      </c>
      <c r="C41" s="5" t="n">
        <v>27282385</v>
      </c>
    </row>
    <row r="42" spans="1:6">
      <c r="A42" s="4" t="s">
        <v>129</v>
      </c>
      <c r="B42" s="6" t="n">
        <v>-21519530</v>
      </c>
      <c r="C42" s="6" t="n">
        <v>2648</v>
      </c>
      <c r="D42" s="5" t="n">
        <v>22156108</v>
      </c>
      <c r="E42" s="5" t="n">
        <v>662976</v>
      </c>
      <c r="F42" s="5" t="n">
        <v>-44341262</v>
      </c>
    </row>
    <row r="43" spans="1:6">
      <c r="A43" s="4" t="s">
        <v>130</v>
      </c>
      <c r="B43" s="5" t="n">
        <v>33200708</v>
      </c>
      <c r="C43" s="5" t="n">
        <v>33200708</v>
      </c>
    </row>
    <row r="44" spans="1:6">
      <c r="A44" s="4" t="s">
        <v>131</v>
      </c>
      <c r="B44" s="6" t="n">
        <v>-21096258</v>
      </c>
      <c r="C44" s="6" t="n">
        <v>3182</v>
      </c>
      <c r="D44" s="5" t="n">
        <v>27021517</v>
      </c>
      <c r="E44" s="5" t="n">
        <v>355293</v>
      </c>
      <c r="F44" s="5" t="n">
        <v>-48476250</v>
      </c>
    </row>
    <row r="45" spans="1:6">
      <c r="A45" s="3" t="s">
        <v>115</v>
      </c>
    </row>
    <row r="46" spans="1:6">
      <c r="A46" s="4" t="s">
        <v>117</v>
      </c>
      <c r="C46" s="5" t="n">
        <v>-500</v>
      </c>
    </row>
    <row r="47" spans="1:6">
      <c r="A47" s="4" t="s">
        <v>118</v>
      </c>
      <c r="C47" s="5" t="n">
        <v>-17458</v>
      </c>
    </row>
    <row r="48" spans="1:6">
      <c r="A48" s="4" t="s">
        <v>119</v>
      </c>
      <c r="B48" s="5" t="n">
        <v>-25909</v>
      </c>
      <c r="C48" s="6" t="n">
        <v>-2</v>
      </c>
      <c r="D48" s="5" t="n">
        <v>-25907</v>
      </c>
    </row>
    <row r="49" spans="1:6">
      <c r="A49" s="4" t="s">
        <v>120</v>
      </c>
      <c r="C49" s="5" t="n">
        <v>32834</v>
      </c>
    </row>
    <row r="50" spans="1:6">
      <c r="A50" s="4" t="s">
        <v>121</v>
      </c>
      <c r="B50" s="5" t="n">
        <v>28137</v>
      </c>
      <c r="C50" s="6" t="n">
        <v>3</v>
      </c>
      <c r="D50" s="5" t="n">
        <v>28134</v>
      </c>
    </row>
    <row r="51" spans="1:6">
      <c r="A51" s="4" t="s">
        <v>123</v>
      </c>
      <c r="B51" s="5" t="n">
        <v>168338</v>
      </c>
      <c r="C51" s="6" t="n">
        <v>5</v>
      </c>
      <c r="D51" s="5" t="n">
        <v>168333</v>
      </c>
    </row>
    <row r="52" spans="1:6">
      <c r="A52" s="4" t="s">
        <v>127</v>
      </c>
      <c r="B52" s="5" t="n">
        <v>-185171</v>
      </c>
      <c r="E52" s="5" t="n">
        <v>-185171</v>
      </c>
    </row>
    <row r="53" spans="1:6">
      <c r="A53" s="4" t="s">
        <v>80</v>
      </c>
      <c r="B53" s="5" t="n">
        <v>55441</v>
      </c>
    </row>
    <row r="54" spans="1:6">
      <c r="A54" s="4" t="s">
        <v>99</v>
      </c>
      <c r="B54" s="5" t="n">
        <v>55441</v>
      </c>
    </row>
    <row r="55" spans="1:6">
      <c r="A55" s="4" t="s">
        <v>132</v>
      </c>
      <c r="C55" s="5" t="n">
        <v>33215584</v>
      </c>
    </row>
    <row r="56" spans="1:6">
      <c r="A56" s="4" t="s">
        <v>133</v>
      </c>
      <c r="B56" s="6" t="n">
        <v>-21055422</v>
      </c>
      <c r="C56" s="6" t="n">
        <v>3188</v>
      </c>
      <c r="D56" s="5" t="n">
        <v>27192077</v>
      </c>
      <c r="E56" s="5" t="n">
        <v>114338</v>
      </c>
      <c r="F56" s="5" t="n">
        <v>-48365025</v>
      </c>
    </row>
    <row r="57" spans="1:6">
      <c r="A57" s="4" t="s">
        <v>130</v>
      </c>
      <c r="B57" s="5" t="n">
        <v>33200708</v>
      </c>
      <c r="C57" s="5" t="n">
        <v>33200708</v>
      </c>
    </row>
    <row r="58" spans="1:6">
      <c r="A58" s="4" t="s">
        <v>131</v>
      </c>
      <c r="B58" s="6" t="n">
        <v>-21096258</v>
      </c>
      <c r="C58" s="6" t="n">
        <v>3182</v>
      </c>
      <c r="D58" s="5" t="n">
        <v>27021517</v>
      </c>
      <c r="E58" s="5" t="n">
        <v>355293</v>
      </c>
      <c r="F58" s="5" t="n">
        <v>-48476250</v>
      </c>
    </row>
    <row r="59" spans="1:6">
      <c r="A59" s="3" t="s">
        <v>115</v>
      </c>
    </row>
    <row r="60" spans="1:6">
      <c r="A60" s="4" t="s">
        <v>120</v>
      </c>
      <c r="C60" s="5" t="n">
        <v>53725</v>
      </c>
    </row>
    <row r="61" spans="1:6">
      <c r="A61" s="4" t="s">
        <v>123</v>
      </c>
      <c r="B61" s="5" t="n">
        <v>300000</v>
      </c>
    </row>
    <row r="62" spans="1:6">
      <c r="A62" s="4" t="s">
        <v>127</v>
      </c>
      <c r="B62" s="5" t="n">
        <v>-572939</v>
      </c>
    </row>
    <row r="63" spans="1:6">
      <c r="A63" s="4" t="s">
        <v>80</v>
      </c>
      <c r="B63" s="6" t="n">
        <v>-413816</v>
      </c>
    </row>
    <row r="64" spans="1:6">
      <c r="A64" s="4" t="s">
        <v>134</v>
      </c>
      <c r="B64" s="5" t="n">
        <v>33274180</v>
      </c>
      <c r="C64" s="5" t="n">
        <v>33274180</v>
      </c>
    </row>
    <row r="65" spans="1:6">
      <c r="A65" s="4" t="s">
        <v>135</v>
      </c>
      <c r="B65" s="6" t="n">
        <v>-21774150</v>
      </c>
      <c r="C65" s="6" t="n">
        <v>3204</v>
      </c>
      <c r="D65" s="5" t="n">
        <v>27330358</v>
      </c>
      <c r="E65" s="5" t="n">
        <v>-273430</v>
      </c>
      <c r="F65" s="5" t="n">
        <v>-48834282</v>
      </c>
    </row>
    <row r="66" spans="1:6">
      <c r="A66" s="4" t="s">
        <v>132</v>
      </c>
      <c r="C66" s="5" t="n">
        <v>33215584</v>
      </c>
    </row>
    <row r="67" spans="1:6">
      <c r="A67" s="4" t="s">
        <v>133</v>
      </c>
      <c r="B67" s="5" t="n">
        <v>-21055422</v>
      </c>
      <c r="C67" s="6" t="n">
        <v>3188</v>
      </c>
      <c r="D67" s="5" t="n">
        <v>27192077</v>
      </c>
      <c r="E67" s="5" t="n">
        <v>114338</v>
      </c>
      <c r="F67" s="5" t="n">
        <v>-48365025</v>
      </c>
    </row>
    <row r="68" spans="1:6">
      <c r="A68" s="3" t="s">
        <v>115</v>
      </c>
    </row>
    <row r="69" spans="1:6">
      <c r="A69" s="4" t="s">
        <v>116</v>
      </c>
      <c r="C69" s="5" t="n">
        <v>87500</v>
      </c>
    </row>
    <row r="70" spans="1:6">
      <c r="A70" s="4" t="s">
        <v>117</v>
      </c>
      <c r="C70" s="5" t="n">
        <v>-6500</v>
      </c>
    </row>
    <row r="71" spans="1:6">
      <c r="A71" s="4" t="s">
        <v>118</v>
      </c>
      <c r="C71" s="5" t="n">
        <v>-43295</v>
      </c>
    </row>
    <row r="72" spans="1:6">
      <c r="A72" s="4" t="s">
        <v>119</v>
      </c>
      <c r="B72" s="5" t="n">
        <v>-29937</v>
      </c>
      <c r="C72" s="6" t="n">
        <v>-4</v>
      </c>
      <c r="D72" s="5" t="n">
        <v>-29933</v>
      </c>
    </row>
    <row r="73" spans="1:6">
      <c r="A73" s="4" t="s">
        <v>120</v>
      </c>
      <c r="C73" s="5" t="n">
        <v>20891</v>
      </c>
    </row>
    <row r="74" spans="1:6">
      <c r="A74" s="4" t="s">
        <v>121</v>
      </c>
      <c r="B74" s="5" t="n">
        <v>15664</v>
      </c>
      <c r="C74" s="6" t="n">
        <v>2</v>
      </c>
      <c r="D74" s="5" t="n">
        <v>15662</v>
      </c>
    </row>
    <row r="75" spans="1:6">
      <c r="A75" s="4" t="s">
        <v>123</v>
      </c>
      <c r="B75" s="5" t="n">
        <v>152570</v>
      </c>
      <c r="C75" s="6" t="n">
        <v>18</v>
      </c>
      <c r="D75" s="5" t="n">
        <v>152552</v>
      </c>
    </row>
    <row r="76" spans="1:6">
      <c r="A76" s="4" t="s">
        <v>127</v>
      </c>
      <c r="B76" s="5" t="n">
        <v>-387768</v>
      </c>
      <c r="E76" s="5" t="n">
        <v>-387768</v>
      </c>
    </row>
    <row r="77" spans="1:6">
      <c r="A77" s="4" t="s">
        <v>80</v>
      </c>
      <c r="B77" s="5" t="n">
        <v>-469257</v>
      </c>
    </row>
    <row r="78" spans="1:6">
      <c r="A78" s="4" t="s">
        <v>99</v>
      </c>
      <c r="B78" s="6" t="n">
        <v>-469257</v>
      </c>
    </row>
    <row r="79" spans="1:6">
      <c r="A79" s="4" t="s">
        <v>134</v>
      </c>
      <c r="B79" s="5" t="n">
        <v>33274180</v>
      </c>
      <c r="C79" s="5" t="n">
        <v>33274180</v>
      </c>
    </row>
    <row r="80" spans="1:6">
      <c r="A80" s="4" t="s">
        <v>135</v>
      </c>
      <c r="B80" s="6" t="n">
        <v>-21774150</v>
      </c>
      <c r="C80" s="6" t="n">
        <v>3204</v>
      </c>
      <c r="D80" s="6" t="n">
        <v>27330358</v>
      </c>
      <c r="E80" s="6" t="n">
        <v>-273430</v>
      </c>
      <c r="F80" s="6" t="n">
        <v>-48834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8</v>
      </c>
    </row>
    <row r="3" spans="1:3">
      <c r="A3" s="3" t="s">
        <v>137</v>
      </c>
    </row>
    <row r="4" spans="1:3">
      <c r="A4" s="4" t="s">
        <v>80</v>
      </c>
      <c r="B4" s="6" t="n">
        <v>-413816</v>
      </c>
      <c r="C4" s="6" t="n">
        <v>-1012300</v>
      </c>
    </row>
    <row r="5" spans="1:3">
      <c r="A5" s="3" t="s">
        <v>138</v>
      </c>
    </row>
    <row r="6" spans="1:3">
      <c r="A6" s="4" t="s">
        <v>91</v>
      </c>
      <c r="B6" s="5" t="n">
        <v>5209329</v>
      </c>
      <c r="C6" s="5" t="n">
        <v>6267245</v>
      </c>
    </row>
    <row r="7" spans="1:3">
      <c r="A7" s="4" t="s">
        <v>139</v>
      </c>
      <c r="B7" s="5" t="n">
        <v>3081552</v>
      </c>
      <c r="C7" s="5" t="n">
        <v>3112476</v>
      </c>
    </row>
    <row r="8" spans="1:3">
      <c r="A8" s="4" t="s">
        <v>140</v>
      </c>
      <c r="B8" s="5" t="n">
        <v>128167</v>
      </c>
      <c r="C8" s="5" t="n">
        <v>144717</v>
      </c>
    </row>
    <row r="9" spans="1:3">
      <c r="A9" s="4" t="s">
        <v>141</v>
      </c>
      <c r="B9" s="5" t="n">
        <v>23576</v>
      </c>
      <c r="C9" s="5" t="n">
        <v>12797</v>
      </c>
    </row>
    <row r="10" spans="1:3">
      <c r="A10" s="4" t="s">
        <v>123</v>
      </c>
      <c r="B10" s="5" t="n">
        <v>320908</v>
      </c>
      <c r="C10" s="5" t="n">
        <v>387785</v>
      </c>
    </row>
    <row r="11" spans="1:3">
      <c r="A11" s="4" t="s">
        <v>52</v>
      </c>
      <c r="B11" s="5" t="n">
        <v>41411</v>
      </c>
      <c r="C11" s="5" t="n">
        <v>-456087</v>
      </c>
    </row>
    <row r="12" spans="1:3">
      <c r="A12" s="3" t="s">
        <v>142</v>
      </c>
    </row>
    <row r="13" spans="1:3">
      <c r="A13" s="4" t="s">
        <v>34</v>
      </c>
      <c r="B13" s="5" t="n">
        <v>245877</v>
      </c>
      <c r="C13" s="5" t="n">
        <v>374226</v>
      </c>
    </row>
    <row r="14" spans="1:3">
      <c r="A14" s="4" t="s">
        <v>35</v>
      </c>
      <c r="B14" s="5" t="n">
        <v>107637</v>
      </c>
      <c r="C14" s="5" t="n">
        <v>135680</v>
      </c>
    </row>
    <row r="15" spans="1:3">
      <c r="A15" s="4" t="s">
        <v>36</v>
      </c>
      <c r="B15" s="5" t="n">
        <v>-196421</v>
      </c>
      <c r="C15" s="5" t="n">
        <v>-212605</v>
      </c>
    </row>
    <row r="16" spans="1:3">
      <c r="A16" s="4" t="s">
        <v>143</v>
      </c>
      <c r="B16" s="5" t="n">
        <v>0</v>
      </c>
      <c r="C16" s="5" t="n">
        <v>-20000</v>
      </c>
    </row>
    <row r="17" spans="1:3">
      <c r="A17" s="4" t="s">
        <v>42</v>
      </c>
      <c r="B17" s="5" t="n">
        <v>-59028</v>
      </c>
      <c r="C17" s="5" t="n">
        <v>-19504</v>
      </c>
    </row>
    <row r="18" spans="1:3">
      <c r="A18" s="4" t="s">
        <v>45</v>
      </c>
      <c r="B18" s="5" t="n">
        <v>-605487</v>
      </c>
      <c r="C18" s="5" t="n">
        <v>-1021198</v>
      </c>
    </row>
    <row r="19" spans="1:3">
      <c r="A19" s="4" t="s">
        <v>144</v>
      </c>
      <c r="B19" s="5" t="n">
        <v>-3084174</v>
      </c>
      <c r="C19" s="5" t="n">
        <v>-2936762</v>
      </c>
    </row>
    <row r="20" spans="1:3">
      <c r="A20" s="4" t="s">
        <v>145</v>
      </c>
      <c r="B20" s="5" t="n">
        <v>245143</v>
      </c>
      <c r="C20" s="5" t="n">
        <v>79595</v>
      </c>
    </row>
    <row r="21" spans="1:3">
      <c r="A21" s="4" t="s">
        <v>146</v>
      </c>
      <c r="B21" s="5" t="n">
        <v>5044674</v>
      </c>
      <c r="C21" s="5" t="n">
        <v>4836065</v>
      </c>
    </row>
    <row r="22" spans="1:3">
      <c r="A22" s="3" t="s">
        <v>147</v>
      </c>
    </row>
    <row r="23" spans="1:3">
      <c r="A23" s="4" t="s">
        <v>148</v>
      </c>
      <c r="B23" s="5" t="n">
        <v>-1184821</v>
      </c>
      <c r="C23" s="5" t="n">
        <v>-920762</v>
      </c>
    </row>
    <row r="24" spans="1:3">
      <c r="A24" s="4" t="s">
        <v>149</v>
      </c>
      <c r="B24" s="5" t="n">
        <v>-1184821</v>
      </c>
      <c r="C24" s="5" t="n">
        <v>-920762</v>
      </c>
    </row>
    <row r="25" spans="1:3">
      <c r="A25" s="3" t="s">
        <v>150</v>
      </c>
    </row>
    <row r="26" spans="1:3">
      <c r="A26" s="4" t="s">
        <v>151</v>
      </c>
      <c r="B26" s="5" t="n">
        <v>-5906622</v>
      </c>
      <c r="C26" s="5" t="n">
        <v>-5758311</v>
      </c>
    </row>
    <row r="27" spans="1:3">
      <c r="A27" s="4" t="s">
        <v>152</v>
      </c>
      <c r="B27" s="5" t="n">
        <v>43801</v>
      </c>
      <c r="C27" s="5" t="n">
        <v>41950</v>
      </c>
    </row>
    <row r="28" spans="1:3">
      <c r="A28" s="4" t="s">
        <v>153</v>
      </c>
      <c r="B28" s="5" t="n">
        <v>-55846</v>
      </c>
      <c r="C28" s="5" t="n">
        <v>-50006</v>
      </c>
    </row>
    <row r="29" spans="1:3">
      <c r="A29" s="4" t="s">
        <v>154</v>
      </c>
      <c r="B29" s="5" t="n">
        <v>-5918667</v>
      </c>
      <c r="C29" s="5" t="n">
        <v>-5766367</v>
      </c>
    </row>
    <row r="30" spans="1:3">
      <c r="A30" s="4" t="s">
        <v>155</v>
      </c>
      <c r="B30" s="5" t="n">
        <v>-2058814</v>
      </c>
      <c r="C30" s="5" t="n">
        <v>-1851064</v>
      </c>
    </row>
    <row r="31" spans="1:3">
      <c r="A31" s="4" t="s">
        <v>156</v>
      </c>
      <c r="B31" s="5" t="n">
        <v>5364014</v>
      </c>
      <c r="C31" s="5" t="n">
        <v>4371159</v>
      </c>
    </row>
    <row r="32" spans="1:3">
      <c r="A32" s="4" t="s">
        <v>157</v>
      </c>
      <c r="B32" s="6" t="n">
        <v>3305200</v>
      </c>
      <c r="C32" s="6" t="n">
        <v>25200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9:37Z</dcterms:created>
  <dcterms:modified xmlns:dcterms="http://purl.org/dc/terms/" xmlns:xsi="http://www.w3.org/2001/XMLSchema-instance" xsi:type="dcterms:W3CDTF">2019-08-14T16:29:37Z</dcterms:modified>
</cp:coreProperties>
</file>